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Accounting Policies" sheetId="7" r:id="rId7"/>
    <s:sheet name="Deposits" sheetId="8" r:id="rId8"/>
    <s:sheet name="Accrued Liabilities and Expense" sheetId="9" r:id="rId9"/>
    <s:sheet name="Advances from Shareholders_Offi" sheetId="10" r:id="rId10"/>
    <s:sheet name="Settlement Payable" sheetId="11" r:id="rId11"/>
    <s:sheet name="Notes Payable" sheetId="12" r:id="rId12"/>
    <s:sheet name="Convertible Notes Payable" sheetId="13" r:id="rId13"/>
    <s:sheet name="Notes Payable, Related Party" sheetId="14" r:id="rId14"/>
    <s:sheet name="Convertible Notes Payable, Rela" sheetId="15" r:id="rId15"/>
    <s:sheet name="Derivative Liabilities" sheetId="16" r:id="rId16"/>
    <s:sheet name="Stockholders' Equity" sheetId="17" r:id="rId17"/>
    <s:sheet name="Warrants" sheetId="18" r:id="rId18"/>
    <s:sheet name="Non Controlling Interest" sheetId="19" r:id="rId19"/>
    <s:sheet name="Fair Value Measurements" sheetId="20" r:id="rId20"/>
    <s:sheet name="Subsequent Events" sheetId="21" r:id="rId21"/>
    <s:sheet name="Summary of Accounting Policies " sheetId="22" r:id="rId22"/>
    <s:sheet name="Accrued Liabilities and Expen23" sheetId="23" r:id="rId23"/>
    <s:sheet name="Notes Payable (Tables)" sheetId="24" r:id="rId24"/>
    <s:sheet name="Convertible Notes Payable (Tabl" sheetId="25" r:id="rId25"/>
    <s:sheet name="Warrants (Tables)" sheetId="26" r:id="rId26"/>
    <s:sheet name="Non Controlling Interest (Table" sheetId="27" r:id="rId27"/>
    <s:sheet name="Fair Value Measurements (Tables" sheetId="28" r:id="rId28"/>
    <s:sheet name="Summary of Accounting Policie29" sheetId="29" r:id="rId29"/>
    <s:sheet name="Deposits (Details Narrative)" sheetId="30" r:id="rId30"/>
    <s:sheet name="Accrued Liabilities and Expen31" sheetId="31" r:id="rId31"/>
    <s:sheet name="Advances from Shareholders_Of32" sheetId="32" r:id="rId32"/>
    <s:sheet name="Settlement Payable (Details Nar" sheetId="33" r:id="rId33"/>
    <s:sheet name="Notes Payable (Details Narrativ" sheetId="34" r:id="rId34"/>
    <s:sheet name="Notes Payable - Schedule of Not" sheetId="35" r:id="rId35"/>
    <s:sheet name="Notes Payable - Schedule of N36" sheetId="36" r:id="rId36"/>
    <s:sheet name="Convertible Notes Payable (Deta" sheetId="37" r:id="rId37"/>
    <s:sheet name="Convertible Notes Payable - Sum" sheetId="38" r:id="rId38"/>
    <s:sheet name="Convertible Notes Payable - S39" sheetId="39" r:id="rId39"/>
    <s:sheet name="Notes Payable, Related Party (D" sheetId="40" r:id="rId40"/>
    <s:sheet name="Convertible Notes Payable, Re41" sheetId="41" r:id="rId41"/>
    <s:sheet name="Stockholders' Equity (Details N" sheetId="42" r:id="rId42"/>
    <s:sheet name="Warrants - Schedule of Change i" sheetId="43" r:id="rId43"/>
    <s:sheet name="Warrants - Schedule of Warrants" sheetId="44" r:id="rId44"/>
    <s:sheet name="Non Controlling Interest (Detai" sheetId="45" r:id="rId45"/>
    <s:sheet name="Non Controlling Interest - Sche" sheetId="46" r:id="rId46"/>
    <s:sheet name="Non Controlling Interest - Sc47" sheetId="47" r:id="rId47"/>
    <s:sheet name="Fair Value Measurement - Fair V" sheetId="48" r:id="rId48"/>
    <s:sheet name="Fair Value Measurement - Summar"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5</t>
  </si>
  <si>
    <t>Nov. 06, 2015</t>
  </si>
  <si>
    <t>Document And Entity Information</t>
  </si>
  <si>
    <t>Entity Registrant Name</t>
  </si>
  <si>
    <t>SOLAR WIND ENERGY TOWER,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SWET</t>
  </si>
  <si>
    <t>Document Fiscal Period Focus</t>
  </si>
  <si>
    <t>Q3</t>
  </si>
  <si>
    <t>Document Fiscal Year Focus</t>
  </si>
  <si>
    <t>Condensed Consolidated Balance Sheets - USD ($)</t>
  </si>
  <si>
    <t>Dec. 31, 2014</t>
  </si>
  <si>
    <t>Current assets:</t>
  </si>
  <si>
    <t>Cash</t>
  </si>
  <si>
    <t>Total current assets</t>
  </si>
  <si>
    <t>Property and equipment, net</t>
  </si>
  <si>
    <t>Other assets:</t>
  </si>
  <si>
    <t>Deposits</t>
  </si>
  <si>
    <t>Total assets</t>
  </si>
  <si>
    <t>Current liabilities:</t>
  </si>
  <si>
    <t>Accounts payable</t>
  </si>
  <si>
    <t>Accrued liabilities and expenses</t>
  </si>
  <si>
    <t>Advances from stockholders/officers</t>
  </si>
  <si>
    <t>Settlement payable</t>
  </si>
  <si>
    <t xml:space="preserve"> </t>
  </si>
  <si>
    <t>Notes payable, net of unamortized debt discount of $793 and $-0-, respectively</t>
  </si>
  <si>
    <t>Convertible notes payable, net of unamortized debt discount of $395,458 and $650,053, respectively</t>
  </si>
  <si>
    <t>Convertible notes payable, related party</t>
  </si>
  <si>
    <t>Derivative liabilities</t>
  </si>
  <si>
    <t>Total current liabilities</t>
  </si>
  <si>
    <t>Long term debt:</t>
  </si>
  <si>
    <t>Convertible note payable, net of unamortized debt discount of $34,415</t>
  </si>
  <si>
    <t>Notes payable-related party, net of unamortized debt discount of $162,138</t>
  </si>
  <si>
    <t>Notes payable, net of unamortized debt discount of $1,945</t>
  </si>
  <si>
    <t>Total liabilities</t>
  </si>
  <si>
    <t>Stockholders' deficit:</t>
  </si>
  <si>
    <t>Common stock, par value $0.0001 per share; 20,000,000,000 and 900,000,000 shares authorized; 2,055,174,818 and 626,745,923 shares issued and outstanding as of September 30, 2015 and December 31, 2014, respectively</t>
  </si>
  <si>
    <t>Common stock to be issued</t>
  </si>
  <si>
    <t>Additional paid in capital</t>
  </si>
  <si>
    <t>Accumulated deficit</t>
  </si>
  <si>
    <t>Stockholders' deficit attributable to Solar Wind Energy Tower, Inc.</t>
  </si>
  <si>
    <t>Non-controlling interest</t>
  </si>
  <si>
    <t>Total stockholders' deficit</t>
  </si>
  <si>
    <t>Total liabilities and stockholders' deficit</t>
  </si>
  <si>
    <t>Series A Preferred Stock [Member]</t>
  </si>
  <si>
    <t>Preferred stock, par value $0.0001 per share; 10,000,000 shares authorized, Series A Convertible Preferred stock, par value $0.0001 per share, 500,000 shares designated, 393,429 and -0- issued and outstanding as of September 30, 2015 and December 31, 2014, respectively</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Notes Payable, Current [Member]</t>
  </si>
  <si>
    <t>Unamortized debt discount</t>
  </si>
  <si>
    <t>Convertible Notes Payable, Current [Member]</t>
  </si>
  <si>
    <t>Convertible Notes Payable - Noncurrent [Member]</t>
  </si>
  <si>
    <t>Notes Payable-Related Party- Noncurrent [Member]</t>
  </si>
  <si>
    <t>Notes Payable - Noncurrent [Member]</t>
  </si>
  <si>
    <t>Preferred stock, shares issued</t>
  </si>
  <si>
    <t>Preferred stock, shares outstanding</t>
  </si>
  <si>
    <t>Condensed Consolidated Statements of Operations (Unaudited) - USD ($)</t>
  </si>
  <si>
    <t>3 Months Ended</t>
  </si>
  <si>
    <t>Sep. 30, 2014</t>
  </si>
  <si>
    <t>OPERATING EXPENSES:</t>
  </si>
  <si>
    <t>Research and development</t>
  </si>
  <si>
    <t>Selling, general and administrative</t>
  </si>
  <si>
    <t>Depreciation</t>
  </si>
  <si>
    <t>Total operating expenses</t>
  </si>
  <si>
    <t>Loss from operations</t>
  </si>
  <si>
    <t>Other income (expense):</t>
  </si>
  <si>
    <t>Interest expense</t>
  </si>
  <si>
    <t>Gain in settlement of debt</t>
  </si>
  <si>
    <t>(Loss) gain on change in fair value of derivative liabilities</t>
  </si>
  <si>
    <t>Loss before provision for income taxes</t>
  </si>
  <si>
    <t>Provision for income taxes (benefit)</t>
  </si>
  <si>
    <t>Net loss</t>
  </si>
  <si>
    <t>NET LOSS ATTRIBUTABLE TO SOLAR WIND ENERGY TOWER, INC.</t>
  </si>
  <si>
    <t>Net loss per common share, basic and diluted</t>
  </si>
  <si>
    <t>Weighted average number of common shares outstanding, basic and diluted</t>
  </si>
  <si>
    <t>Condensed Consolidated Statements of Changes in Stockholders' Deficit (Unaudited) - 9 months ended Sep. 30, 2015 - USD ($)</t>
  </si>
  <si>
    <t>Common Stock [Member]</t>
  </si>
  <si>
    <t>Common Stock To Be Issued [Member]</t>
  </si>
  <si>
    <t>Additional Paid-In Capital [Member]</t>
  </si>
  <si>
    <t>Accumulated Deficit [Member]</t>
  </si>
  <si>
    <t>Noncontrolling Interest [Member]</t>
  </si>
  <si>
    <t>Total</t>
  </si>
  <si>
    <t>Beginning Balance at Dec. 31, 2014</t>
  </si>
  <si>
    <t>Beginning Balance, shares at Dec. 31, 2014</t>
  </si>
  <si>
    <t>Shares issued in settlement of debt</t>
  </si>
  <si>
    <t>Shares issued in settlement of debt, shares</t>
  </si>
  <si>
    <t>Shares issued for services rendered</t>
  </si>
  <si>
    <t>Shares issued for services rendered, shares</t>
  </si>
  <si>
    <t>Shares issued in settlement of related party salaries</t>
  </si>
  <si>
    <t>Shares issued in settlement of related party salaries, shares</t>
  </si>
  <si>
    <t>Preferred shares issued in settlement of related party notes and accrued interest</t>
  </si>
  <si>
    <t>Preferred shares issued in settlement of related party notes and accrued interest, shares</t>
  </si>
  <si>
    <t>Stock based compensation</t>
  </si>
  <si>
    <t>Balance Ending at Sep. 30, 2015</t>
  </si>
  <si>
    <t>Balance Ending , Shares at Sep. 30, 2015</t>
  </si>
  <si>
    <t>Condensed Consolidated Statements of Cash Flows (Unaudited) - USD ($)</t>
  </si>
  <si>
    <t>CASH FLOWS FROM OPERATING ACTIVITIES:</t>
  </si>
  <si>
    <t>Adjustments to reconcile net loss to net cash used in operating activities:</t>
  </si>
  <si>
    <t>Amortization of debt discounts</t>
  </si>
  <si>
    <t>Amortization of financing costs</t>
  </si>
  <si>
    <t>Non-cash interest</t>
  </si>
  <si>
    <t>Fair value of warrants issued in connection with services</t>
  </si>
  <si>
    <t>Gain on settlement of debt</t>
  </si>
  <si>
    <t>(Loss) gain from change in fair value of derivative liabilities</t>
  </si>
  <si>
    <t>Changes in operating assets and liabilities:</t>
  </si>
  <si>
    <t>Prepaid expenses</t>
  </si>
  <si>
    <t>Accounts payable and accrued expenses</t>
  </si>
  <si>
    <t>Net cash used in operating activates</t>
  </si>
  <si>
    <t>CASH FLOWS FROM INVESTING ACTIVITIES:</t>
  </si>
  <si>
    <t>Purchase of property and equipment</t>
  </si>
  <si>
    <t>Payment of long term deposit</t>
  </si>
  <si>
    <t>Payment of option to acquire property</t>
  </si>
  <si>
    <t>Net cash used in investing activities</t>
  </si>
  <si>
    <t>CASH FLOWS FROM FINANCING ACTIVITIES:</t>
  </si>
  <si>
    <t>Proceeds from sale of common stock</t>
  </si>
  <si>
    <t>Proceeds from issuance of notes payable (net)</t>
  </si>
  <si>
    <t>Proceeds from issuance of convertible notes payable</t>
  </si>
  <si>
    <t>Repayments of convertible notes payable</t>
  </si>
  <si>
    <t>Net cash provided by financing activities</t>
  </si>
  <si>
    <t>Net (decrease) increase in cash</t>
  </si>
  <si>
    <t>Cash, beginning of period</t>
  </si>
  <si>
    <t>Cash, end of period</t>
  </si>
  <si>
    <t>SUPPLEMENTAL DISCLOSURES OF CASH FLOW INFORMATION</t>
  </si>
  <si>
    <t>Interest paid</t>
  </si>
  <si>
    <t>Income taxes paid</t>
  </si>
  <si>
    <t>Non-cash investing and financing activities:</t>
  </si>
  <si>
    <t>Fair value of warrants issued in connection with notes payable</t>
  </si>
  <si>
    <t>Notes payable issued in settlement of accrued officer salaries</t>
  </si>
  <si>
    <t>Common stock issued in settlement of related party accrued salaries</t>
  </si>
  <si>
    <t>Common stock issued in settlement of debt</t>
  </si>
  <si>
    <t>Series A preferred stock issued in settlement of related party notes payable and accrued interest</t>
  </si>
  <si>
    <t>Summary of Accounting Policies</t>
  </si>
  <si>
    <t>Accounting Policies [Abstract]</t>
  </si>
  <si>
    <t>NOTE 1  SUMMARY OF ACCOUNTING
POLICIES A summary of the significant accounting
policies applied in the preparation of the accompanying unaudited condensed consolidated financial statements follows. Business and Basis of Presentation Solar Wind Energy Tower, Inc. (the Company,
we, our, us),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 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 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 The Company plans to design, develop,
and construct large downdraft towers that use benevolent, non-toxic natural elements to generate electricity and clean water economically
(Downdraft Towers) by integrating and synthesizing numerous proven as well as emerging technologies. In addition
to constructing Downdraft Towers in the United States and abroad, the Company intends to be prepared to establish partnerships
at home and abroad to propagate these systems and meet increasing global demand for clean water and electricity. 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 In April 2014, the Company organized
Arizona Green Power, LLC,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 Interim Financial Statements The following (a) condensed consolidated
balance sheet as of December 31, 201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1, 2015. Going Concern 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2,559,016 and $4,053,508 for the nine month periods ended September 30, 2015 and 2014, respectively, accumulated deficit of
$16,543,202 and total current liabilities in excess of current assets of $3,818,744 as of September 30, 2015. 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 The unaudited condensed consolidated
financial statements do not include any adjustments relating to the recoverability of assets and classification of assets and liabilities
that might be necessary should the Company be unable to continue as a going concern.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Research and development In accordance with ASC 730, Research
and Development, the Company expenses all research and development costs as incurred. The Company had incurred $31,533 and
$112,446 for the three and nine months ended September 30, 2015, respectively, and $82,482 and $92,705 for the three and nine months
ended September 30, 2014, respectively, in research and development costs. The Company expects the research and development costs
to increase in the future as it continues to invest in the infrastructure that is critical to achieve our business goals and objectives. Net loss per Common Share The Company computes net income (loss)
per share under Accounting Standards Codification subtopic 260-10, Earnings Per Share (ASC 260-10). Basic net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for the three and nine months
ended September 30, 2015 and 2014. Dilutive common stock equivalents consist of shares issuable upon conversion of convertible
notes, preferred stock and exercise of warrants. Fully diluted shares for the three and nine months ended September 30, 2015 were
8,928,327,806 and 8,580,473,518, respectively, and 701,477,717 and 651,659,009 for the three and nine months ended September 30,
2014, respectively. Stock Based Compensation 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Stock-based compensation expense in
connection with stock grants issued to consultants in exchange for services rendered for the three and nine months ended September
30, 2015 was $-0- and $7,144, respectively; and $151,844 and $565,691 respectively, for the three and nine months ended September
30, 2014. Derivative financial instruments 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 Recently Issued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adoption of this standard
this period resulted in the reclassification of debt issuance costs of $164,083 previously classified as assets to net with the
carrying value of the financial liability as of December 31, 2014. There were no effect to prior period operating resul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Deposits [Abstract]</t>
  </si>
  <si>
    <t>NOTE 2  DEPOSITS Long-term deposits are comprised of aggregate
of $204,259 of which $200,000 are deposits to acquire approximately 640 acres of land in Yuma County, Arizona at $46,500 per acre.
The option requires monthly payments of $12,500 for ten months beginning in March 2015. All deposits are non-refundable. In addition, the Company has an aggregate
of $4,259 in long term lease deposits.</t>
  </si>
  <si>
    <t>Accrued Liabilities and Expenses</t>
  </si>
  <si>
    <t>Payables and Accruals [Abstract]</t>
  </si>
  <si>
    <t xml:space="preserve">NOTE 3  ACCRUED LIABILITIES
AND EXPENSES Accrued liabilities and expenses as
of September 30, 2015 and December 31, 2014 consist of the following:
September 30, 2015 December 31, 2014
Accrued payroll $ 172,880 $ 140,457
Accrued stock purchase warrants 29,400 29,400
Accrued interest and other 237,056 200,040
Total $ 439,336 $ 369,897 </t>
  </si>
  <si>
    <t>Advances from Shareholders/Officers</t>
  </si>
  <si>
    <t>Related Party Transactions [Abstract]</t>
  </si>
  <si>
    <t>NOTE 4  ADVANCES FROM SHAREHOLDERS/OFFICERS Advances from shareholders are comprised
of the fair value of common stock pledged as collateral by shareholder. As disclosed below, the Company issued a secured convertible
Promissory Note on February 29, 2012. In connection with the issuance, a shareholder pledged 10,000,000 shares of the Companys
common stock. On March 8, 2012, upon default, the escrow agent transferred the pledged common shares to the note holder. The fair
value of the common shares pledged was recorded as a related party obligation as of March 31, 2012 with a corresponding reduction
in the carrying value of the Note Payable.</t>
  </si>
  <si>
    <t>Settlement Payable</t>
  </si>
  <si>
    <t>NOTE 5  SETTLEMENT PAYABLE In August 2014, the Company settled
the litigation with Hanover Holdings I, LLC for a cash of $90,000 payable in six equal monthly installments of $15,000 beginning
September 5, 2014. In connection with the settlement, the Company recognized a gain on settlement of debt of $32,985 during the
year ended December 31, 2014. As of December 31, 2014, the outstanding balance was $30,000, which has been repaid during the nine
months ended September 30, 2015.</t>
  </si>
  <si>
    <t>Notes Payable</t>
  </si>
  <si>
    <t>Debt Disclosure [Abstract]</t>
  </si>
  <si>
    <t>NOTE 6  NOTES PAYABLE
September 30, 2015 December 31, 2014
Promissory notes issued June 20, 2012 $ 268,270 $ 268,270
Note payable issued April 7, 2014, net of unamortized debt discount of $793 and $1,945, respectively 79,207 78,055
Total 347,477 346,325
Less current portion 347,477 268,270
Long term portion $ - $ 78,055 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 The notes are currently in default. On April 7, 2014, Arizona Green Power,
LLC, a majority owned subsidiary of the Company, issued a note payable for $80,000 with interest at 10% per annum, due at maturity
of April 6, 2016. In connection with the issuance of the note, the Company granted i) a 1.33% ownership interest in Arizona Green
Power, LLC and ii) a warrant to purchase 1,920,000 shares of the Companys common stock exercisable at $0.05 per share expiring
on March 7, 2016.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t>
  </si>
  <si>
    <t>Convertible Notes Payable</t>
  </si>
  <si>
    <t>NOTE 7  CONVERTIBLE NOTES
PAYABLE Convertible notes payable are comprised
of the following:
September 30, 2015 December 31, 2014
Convertible promissory notes, due December 31, 2015 $ 239,000 $ 239,000
Convertible promissory note, due April 4, 2015, net of unamortized debt discount of $4,773  12,727
Convertible promissory note, due June 9, 2015, net of unamortized debt discount of $83,184 - 106,576
Convertible promissory note, due May 11, 2015, net of unamortized debt discount of $-0- and $117,141, respectively 28,500 136,359
Convertible promissory note, due October 14, 2015, net of unamortized debt discount of $2,450 and $259,479 67,810 70,521
Convertible promissory note, due July 10, 2015, net of unamortized debt discount of $37,158 - 16,342
Convertible promissory note, due October 10, 2015, net of unamortized debt discount of $61,058 - 17,692
Convertible promissory note, due December 30, 2015, net of unamortized debt discount of $87,260 - 240
Convertible promissory note, due January 5, 2016, net of unamortized debt discount of $15,945 44,055 
Convertible promissory note, due February 19, 2016, net of unamortized debt discount of $6,944 10,856 
Convertible promissory note, due March 16, 2016, net of unamortized debt discount of $32,176 37,922 
Convertible promissory note, due March 3, 2017, net of unamortized debt discount of $34,415 13,885 
Convertible promissory note, due December 27, 2015, net of unamortized debt discount of $26,686 57,314 -
Convertible promissory note, due May 15, 2016, net of unamortized debt discount of $35,760 21,740 -
Convertible promissory note, due May 30, 2016, net of unamortized debt discount of $38,123 19,377 -
September 30, 2015 December 31, 2014
Convertible promissory note, due March 1, 2016, net of unamortized debt discount of $23,581 19,419 -
Convertible promissory note, due July 1, 2016, net of unamortized debt discount of $43,204 14,296 -
Convertible promissory note, due July 14, 2016, net of unamortized debt discount of $33,025 8,975 -
Convertible promissory note, due July 17, 2016, net of unamortized debt discount of $23,057 5,943 -
Convertible promissory note, due July 30, 2016, net of unamortized debt discount of $23,672 4,828 -
Convertible promissory note, due February 4, 2016, net of unamortized debt discount of $16,554 12,446 -
Convertible promissory note, due May 6, 2016, net of unamortized debt discount of $23,117 5,383 -
Convertible promissory note, due March 4, 2016, net of unamortized debt discount of $24,857 4,143 -
Convertible promissory note, due June 9, 2016, net of unamortized debt discount of $26,307 2,193 -
Total 618,085 599,457
Less current portion (604,200 ) (599,457 )
Long term portion $ 13,885 $  2015 Notes: LG Capital Funding, LLC During the nine months ended September
30, 2015, the Company entered into Securities Purchase Agreements with LG Capital Funding, LLC (LG), for the sale
of an 8% convertible notes in the principal amount of $120,750 (the Notes). The total net proceeds the Company received
from this Offering was $115,000. The Notes bear interest at the rate
of 8% per annum. All interest and principal must be repaid one year from the date of issuance with the last note due July 14, 2016.
The Notes are convertible into common stock, at LGs option, at a 42% discount to the average three lowest bid prices of
the common stock during the 15 trading day period prior to conversion. Fourth Man, LLC. During the nine months ended September
30, 2015, the Company entered into a Securities Purchase Agreements with Fourth Man, LLC (Fourth Man), for the sale
of an 8% convertible notes in the principal amount of $135,500 (the Notes). The total net proceeds the Company received
from this Offering was $129,000. The Notes bear interest at the rate
of 8% per annum. All interest and principal must be repaid approximately nine months from the date of issuance with the last note
due June 6, 2016. The Notes are convertible into common stock, at Fourth Mans option, at a 42% discount to the average two
or three lowest close prices of the common stock during the 10 trading day period prior to conversion. JSJ Investments, Inc. On March 16, 2015, the Company entered
into a Securities Purchase Agreement with JSJ Investments, Inc (JSJ), for the sale of an 12% convertible note in
the principal amount of $80,000 (the Note). The financing closed on March 16, 2015. The total net proceeds the Company
received from this Offering was $75,000. The Note bears interest at the rate
of 8% per annum. All interest and principal must be repaid on March 16, 2016. The Note is convertible into common stock, at JSJs
option, at a 42% discount to the average three lowest close prices of the common stock during the 15 trading day period prior to
conversion. JMJ Financial On March 3, 2015, the Company entered
into a Securities Purchase Agreement with JMJ Financial, for the sale of an 12% convertible note in the aggregate principal amount
of $400,000 (the Note). The financing closed on a $75,000 tranche on March 3, 2015. The total net proceeds the Company
received from this Offering was $68,000, net of fees and original interest discount (OID) of $5,000. The Note bears interest at the rate
of 12% per annum after three months. All interest and principal must be repaid on March 3, 2017. The Note is convertible into common
stock, at JMJ Financials option, at a 40% discount to the lowest close price of the common stock during the 25 trading day
period prior to conversion. Vis Vires Group, Inc. During the nine months ended September
30, 2015, the Company entered into Securities Purchase Agreements with Vis Vira Group, Inc for the sale of 8% convertible notes
in the aggregate principal amount of $127,000 (the Notes). The total net proceeds the Company received from these
offerings was $120,000, net of fees of $7,000. The Notes bear interest at the rate
of 8% per annum. As of the nine months ended September 30, 2015, all interest and principal must be repaid in approximately months
from the issuance date, with the last note being due March 1, 2016. The Notes are convertible into common stock, at Vis Vira Group,
Inc.s option, at a 42% discount to the average of the three lowest closing bid prices of the common stock during the 15
trading day period prior to conversion. JDF Capital, Inc. During the nine months ended September
30, 2015, the Company entered into Securities Purchase Agreements with JDF Capital, Inc. for the sale of 10% convertible notes
in the aggregate principal amount of $259,500 (the Notes). The total net proceeds the Company received from these
offerings was $225,000, net of fees and original interest discount (OID) of $34,500. The Notes bear interest at the rate
of 10% per annum, prepaid as OID. As of the nine months ended September 30, 2015, all interest and principal must be repaid in
approximately nine months to one year from the issuance date, with the last note being due July 1, 2016. The Notes are convertible
into common stock, at JDF Capital, Inc.s option, at a 42% discount to the lowest or the average of three lowest closing
prices of the common stock during the 25 trading day period prior to conversion. Service Trading Company, LLC. On July 30, 2015, the Company entered
into a Securities Purchase Agreement with Service Trading Company, LLC (Service), for the sale of an 12% convertible
note in the principal amount of $28,500 (the Note). The financing closed on July 30, 2015. The total net proceeds
the Company received from this Offering was $27,000. The Note bears interest at the rate
of 8% per annum. All interest and principal must be repaid on July 30, 2016. The Note is convertible into common stock, at Services
option, at a 42% discount to the lowest close price of the common stock during the 12 trading day period prior to conversion. Summary: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2015 Notes,
the Company determined the aggregate fair value of $1,189,305 of embedded derivatives. The fair value of the embedded derivatives
was determined using the Black Scholes Option Pricing Model based on the following assumptions: (1) dividend yield of 0%; (2) expected
volatility of 141.48% to 194.56%, (3) weighted average risk-free interest rate of 0.17 % to 0.39%, (4) expected life of 0.50 to
2.00 years, and (5) estimated fair value of the Companys common stock of $0.0009 to $0.0018 per share. The determined fair value of the debt
derivatives of $1,189,305 was charged as a debt discount up to the net proceeds of the notes with the remainder of $435,321 charged
to current period operations as non-cash interest expense. At September 30, 2015, the Company marked
to market the fair value of the debt derivatives and determined a fair value of $1,730,463. The Company recorded a loss from change
in fair value of debt derivatives of $634,828 and $47,488 for the three and nine months ended September 30, 2015, respectively.
The fair value of the embedded derivatives was determined using Black Scholes Option Pricing Model based on the following assumptions:
(1) dividend yield of 0%, (2) expected volatility of 193.48%, (3) weighted average risk-free interest rate of 0.01% to 0.33%, (4)
expected life of 0.04 to 1.42 years, and (5) estimated fair value of the Companys common stock of $0.0003 per share. The charge of the amortization of debt
discounts and costs for the three and nine months ended September 30, 2015 was $337,768 and $1,026,413, respectively, and $343,333
and $955,047 for the three and nine months ended September 30, 2014, respectively; which was accounted for as interest expense.
Also, the Company has accrued interest expense of $25,250 as of September 30, 2015. During the nine months ended September
30, 2015, the Company issued an aggregate of 1,393,333,784 shares of its common stock in settlement of the convertible note payable
and related interest.</t>
  </si>
  <si>
    <t>Notes Payable, Related Party</t>
  </si>
  <si>
    <t>NOTE 8  NOTES PAYABLE, RELATED
PARTY On April 18, 2014, the Company issued
an aggregate of $385,000 promissory notes to officers and key employees in settlement of accrued salaries. The promissory notes
bear interest at the rate of 2% per annum. All interest and principal must be repaid on April 18, 2016. In connection with the
issuance of the notes, the Company issued an aggregate of 59,413,581 warrants to purchase the Companys common stock at $0.00648
per share for two years. The warrants were valued using the Black
Sholes option pricing method with the following assumptions: dividend yield $-0-, volatility of 180.09% and risk free rate of 0.43%.
The determined fair value of the warrants of $250,049 is amortized as financing costs of the term of the related notes (2 years).
The charge of the amortization of debt discounts and costs for the three and nine months ended September 30, 2015 was $-0- and
$162,138, respectively, and $31,470 and $56,441 for the three and nine months ended September 30, 2014, respectively; which was
accounted for as interest expense. On June 2, 2015, the Company issued
393,429 shares of its Series A Convertible Preferred stock in settlement of the $385,000 above described notes, accrued interest
and the return and cancellation of the 59,413,581 previously issued warrants.</t>
  </si>
  <si>
    <t>Convertible Notes Payable, Related Party</t>
  </si>
  <si>
    <t>NOTE 9  CONVERTIBLE
NOTES PAYABLE, RELATED PARTY During 2012, the Company issued an aggregate
of $280,000 convertible promissory notes to officers and key employees in settlement of accrued salaries. The convertible promissory notes bear
interest at the rate of 8% per annum. All interest and principal were to be repaid initially on December 31, 2014. The convertible
promissory notes are convertible into common stock, at the holders option at $0.015 per common share. In December 2014,
the notes were extended to December 31, 2015 with the interest rate increasing to 12% per annum. Due to the nature of the notes described
in Note 7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 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 At the inception of the notes, the determined
fair value of the debt derivatives of $262,285 was charged as a debt discount up to the net proceeds of the note. At September 30, 2015, the Company marked
to market the fair value of the debt derivatives and determined a fair value of $-0-. The Company recorded a gain from change in
fair value of debt derivatives of $55 and $22,507 for the three and nine months ended September 30, 2015. The fair value of the
embedded derivatives was determined using Black Scholes Option Pricing Model based on the following assumptions: (1) dividend yield
of 0%, (2) expected volatility of 193.48%, (3) weighted average risk-free interest rate of 0.01%, (4) expected life of 0.25 years,
and (5) estimated fair value of the Companys common stock of $0.0003 per share. The charge of the amortization of debt
discounts and costs for the three and nine months ended September 30, 2015 was $-0- and $33,031 and $98,016 for the three and nine
months ended September 30, 2014, respectively, which was accounted for as interest expense. Also, the Company has accrued interest
expense of $61,587 as of September 30, 2015.</t>
  </si>
  <si>
    <t>Derivative Liabilities</t>
  </si>
  <si>
    <t>Derivative Instruments and Hedging Activities Disclosure [Abstract]</t>
  </si>
  <si>
    <t>NOTE 10  DERIVATIVE
LIABILITIES As described in Notes 6 and 8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7 and 9 for assumptions used to determine fair values.</t>
  </si>
  <si>
    <t>Stockholders' Equity</t>
  </si>
  <si>
    <t>Equity [Abstract]</t>
  </si>
  <si>
    <t>NOTE 11  STOCKHOLDERS
EQUITY Preferred stock The Company has authorized 10,000,000
shares of preferred stock, with a par value of $0.0001 per share. As of September 30, 2015 and December 31, 2014, the Company has
393,429 and -0- shares of preferred stock issued and outstanding. On June 2, 2015, the Company designated
500,000 as Series A Convertible Preferred Stock (Series A preferred) at $0.0001 par value. Each Series A preferred share i) shall
rank senior in regard to dividend rights, rights of redemption and liquidation to all classes of common stock and any class or
series of capital stock of the Company hereafter creates, ii) receive dividends if and when declared by the Companys board
of directors, iii) each share of Series A preferred convertible into 154.32 shares of common and iv) each share of Series A preferred
stock is entitled to 20 votes for each share of common stock into which Series A preferred could then be converted. On June 2, 2015, the Company issued
393,429 shares of its Series A Convertible Preferred stock in settlement of related party notes payable of $385,000, accrued interest
and the return and cancellation of the 59,413,581 previously issued warrants. Common stock The Company has authorized 20,000,000,000
and 900,000,000 shares of common stock, with a par value of $0.0001 per share as of September 30, 2015 and December 31, 2014, respectively.
As of September 30, 2015 and December 31, 2014, the Company has 2,055,174,818 and 626,745,923, respectively, shares of common stock
issued and outstanding. On January 15, 2015, the Companys
majority stockholders approved to amend the Articles of Incorporation to increase of authorized shares of common stock from 900,000,000
to 1,300,000,000 and on June 5, 2015, the Companys majority stockholders approved to amend the Articles of Incorporation
again to increase of authorized shares of common stock from 1,300,0000 to 5,000,000,000. On September 14, 2015, the Companys
majority stockholders approved to amend the Articles of Incorporation to increase of authorized shares of common stock from 5,000,000,000
to 20,000,000,000. In 2013 and 2012, the Company issued
an aggregate of 15,000,000 and 21,500,000 shares of common stock for future services of $328,500 and $1,305,000, respectively.
The Company accretes the fair value of the shares issued as stock based compensation during the requisite service period to operations.
During the three and nine months ended September 30, 2015, the Company recorded $-0- and $7,144, respectively; ($151,844 and $530,259
for the three and nine months ended September 30, 2014, respectively) as stock based compensation.</t>
  </si>
  <si>
    <t>Warrants</t>
  </si>
  <si>
    <t>Warrants and Rights Note Disclosure [Abstract]</t>
  </si>
  <si>
    <t xml:space="preserve">NOTE 12  WARRANTS Warrants The following table summarizes the changes
in warrants outstanding and related prices for the shares of the Companys common stock at September 30, 2015:
Exercise Price Number Outstanding Warrants Outstanding Weighted Average Remaining Contractual Life (years) Weighted Average Exercise price Number Exercisable Warrants Exercisable Weighted Average Exercise Price
$ 0.00860 11,627,908 0.51 0.00860 11,627,908 0.00860
0.02000 5,000,000 1.72 0.02000 5,000,000 0.02000
0.05000 1,920,000 0.44 0.05000 1,920,000 0.05000
0.10000 2,187,101 2.65 0.10000 2,187,101 0.10000
20,735,009 1.07 20,735,009 $ 0.02482 Transactions involving the Companys
warrant issuance are summarized as follows:
Number of Shares Weighted Average Price Per Share
Outstanding at December 31, 2013 2,187,101 $ 0.10
Granted 93,711,489 0.01
Exercised  
Canceled or expired  
Outstanding at December 31, 2014 95,898,590 0.02
Granted  
Canceled (59,413,581 ) 0.00648
Expired (15,750,000 ) 0.04
Outstanding at September 30, 2015 20,735,009 $ 0.02482 </t>
  </si>
  <si>
    <t>Non Controlling Interest</t>
  </si>
  <si>
    <t>Noncontrolling Interest [Abstract]</t>
  </si>
  <si>
    <t>NOTE 13  NON CONTROLLING
INTEREST In April 2014, the Company organized
Arizona Green Power, LLC, an Arizona limited liability company for the purpose to acquire development property from the City of
San Luis, Arizona. At the time of formation, Arizona Green Power, LLC did not have any significant assets or liabilities. In connection
with financing of the project, the Company reduced its ownership interest to 98.67% in connection with the issuance of a note payable
by Arizona Green Power, LLC on April 7, 2014. A reconciliation of the non-controlling
loss attributable to the Company: Net loss attributable to non-controlling
interest for the three months ended September 30, 2015:
September 30, 2015
Net loss $ 64,278
Average Non-controlling interest percentage 1.33 %
Net loss attributable to the non-controlling interest $ 857 Net loss attributable to non-controlling
interest for the nine months ended September 30, 2015:
September 30, 2015
Net loss $ 142,591
Average Non-controlling interest percentage 1.33 %
Net loss attributable to the non-controlling interest $ 1,901 Net loss attributable to non-controlling
interest for the three months ended September 30, 2014:
September 30, 2014
Net loss $ 83,336
Average Non-controlling interest percentage 1.33 %
Net loss attributable to the non-controlling interest $ 1,111 Net loss attributable to non-controlling
interest for the nine months ended September 30, 2014:
September 30, 2014
Net loss $ 85,530
Average Non-controlling interest percentage 1.33 %
Net loss attributable to the non-controlling interest $ 1,140 The following table summarizes the changes
in non-controlling interest from December 31, 2014 to September 30, 2015:
Balance, December 31, 2014 $ (1,802 )
Transfer (to) from the non-controlling interest as a result of change in ownership 
Net loss attributable to the non-controlling interest (1,901 )
Balance, September 30, 2015 $ (3,703 )</t>
  </si>
  <si>
    <t>Fair Value Measurements</t>
  </si>
  <si>
    <t>Fair Value Disclosures [Abstract]</t>
  </si>
  <si>
    <t>NOTE 14 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September 30, 2015:
Level 1 Level 2 Level 3 Total
Long-term investments $  $  $  $ 
Total $  $  $  $ 
Derivative liabilities $  $  $ 1,730,463 $ 1,730,463
Total $  $  $ 1,730,463 $ 1,730,463 The table below sets forth a summary
of changes in the fair value of the Companys Level 3 financial liabilities (derivative liability) for the nine months ended
September 30, 2015. Nine months ended September 30, 2015:
Derivative Liabilities
Balance, December 31, 2014 $ 1,384,528
Transfers in (out) at mark-market value on date of payoff or conversion (868,351 )
Transfers in upon initial fair value of derivative liabilities 1,189,305
Loss from change in fair value of derivative liabilities 24,981
Balance, September 30, 2015 $ 1,730,463
Total loss for the nine month period included in earnings relating to the liabilities held at September 30, 2015 $ 609,792 Level 3 Liabilities were comprised of
our bifurcated convertible debt features on our convertible notes.</t>
  </si>
  <si>
    <t>Subsequent Events</t>
  </si>
  <si>
    <t>Subsequent Events [Abstract]</t>
  </si>
  <si>
    <t>NOTE 15  SUBSEQUENT
EVENTS Subsequent issuances of common stock In October 2015, the Company issued
an aggregate of 766,731,340 shares of its common stock in settlement of convertible notes payable and accrued interest of $79,351. In November 2015, the Company issued
211,900,000 shares of its common stock in settlement of convertible notes payable of $21,900. Subsequent financing On October 7, 2015, the Company entered
into a Securities Purchase Agreement with LG Capital Funding LLC. (LG Capital), for the sale of convertible note
in the principal amount of $99,231 (the Note). The total net proceeds the Company received from this Offering was
$75,000 after deducting a $16,714 payment against a previous note payable and $7,516 legal fees. The Note bears interest at the rate
of 8% per annum. All interest and principal must be repaid on October 7, 2016. The Note is convertible into common stock, at LG
Capitals option, at a 42% discount to the lowest closing bid prices of the common stock during the 10 trading day period
prior to conversion. On October 15, 2015, the Company entered
into a Securities Purchase Agreement with JDF Capital Inc. (JDF), for the sale of convertible note in the principal
amount of $20,696.20 (the Note). The total net proceeds the Company received from this Offering was $20,000 after
$696.20 in legal fees. The Note bears interest at the rate
of 8% per annum, prepaid by OID. All interest and principal must be repaid on March 1, 2016. The Note is convertible into common
stock, at JDFs option, at a 42% discount to the average three lowest close prices of the common stock during the 15 trading day
period prior to conversion.</t>
  </si>
  <si>
    <t>Summary of Accounting Policies (Policies)</t>
  </si>
  <si>
    <t>Business and Basis of Presentation</t>
  </si>
  <si>
    <t>Business and Basis of Presentation Solar Wind Energy Tower, Inc. (the Company,
we, our, us),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 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 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 The Company plans to design, develop,
and construct large downdraft towers that use benevolent, non-toxic natural elements to generate electricity and clean water economically
(Downdraft Towers) by integrating and synthesizing numerous proven as well as emerging technologies. In addition
to constructing Downdraft Towers in the United States and abroad, the Company intends to be prepared to establish partnerships
at home and abroad to propagate these systems and meet increasing global demand for clean water and electricity. 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 In April 2014, the Company organized
Arizona Green Power, LLC,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t>
  </si>
  <si>
    <t>Interim Financial Statements</t>
  </si>
  <si>
    <t>Interim Financial Statements The following (a) condensed consolidated
balance sheet as of December 31, 201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1, 2015.</t>
  </si>
  <si>
    <t>Going Concern</t>
  </si>
  <si>
    <t>Going Concern 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2,559,016 and $4,053,508 for the nine month periods ended September 30, 2015 and 2014, respectively, accumulated deficit of
$16,543,202 and total current liabilities in excess of current assets of $3,818,744 as of September 30, 2015. 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 The unaudited condensed consolidated
financial statements do not include any adjustments relating to the recoverability of assets and classification of assets and liabilities
that might be necessary should the Company be unable to continue as a going concern.</t>
  </si>
  <si>
    <t>Fair Value of Financial Instruments</t>
  </si>
  <si>
    <t>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Research and Development</t>
  </si>
  <si>
    <t>Research and development In accordance with ASC 730, Research
and Development, the Company expenses all research and development costs as incurred. The Company had incurred $31,533 and
$112,446 for the three and nine months ended September 30, 2015, respectively, and $82,482 and $92,705 for the three and nine months
ended September 30, 2014, respectively, in research and development costs. The Company expects the research and development costs
to increase in the future as it continues to invest in the infrastructure that is critical to achieve our business goals and objectives.</t>
  </si>
  <si>
    <t>Net loss per Common Share</t>
  </si>
  <si>
    <t>Net loss per Common Share The Company computes net income (loss)
per share under Accounting Standards Codification subtopic 260-10, Earnings Per Share (ASC 260-10). Basic net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for the three and nine months
ended September 30, 2015 and 2014. Dilutive common stock equivalents consist of shares issuable upon conversion of convertible
notes, preferred stock and exercise of warrants. Fully diluted shares for the three and nine months ended September 30, 2015 were
8,928,327,806 and 8,580,473,518, respectively, and 701,477,717 and 651,659,009 for the three and nine months ended September 30,
2014, respectively.</t>
  </si>
  <si>
    <t>Stock Based Compensation</t>
  </si>
  <si>
    <t>Stock Based Compensation 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Stock-based compensation expense in
connection with stock grants issued to consultants in exchange for services rendered for the three and nine months ended September
30, 2015 was $-0- and $7,144, respectively; and $151,844 and $565,691 respectively, for the three and nine months ended September
30, 2014.</t>
  </si>
  <si>
    <t>Derivative Financial Instruments</t>
  </si>
  <si>
    <t>Derivative financial instruments 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t>
  </si>
  <si>
    <t>Recently Issued Accounting Pronouncements</t>
  </si>
  <si>
    <t>Recently Issued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adoption of this standard
this period resulted in the reclassification of debt issuance costs of $164,083 previously classified as assets to net with the
carrying value of the financial liability as of December 31, 2014. There were no effect to prior period operating resul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Accrued Liabilities and Expenses (Tables)</t>
  </si>
  <si>
    <t>Summary of Accrued Liabilities and Expenses</t>
  </si>
  <si>
    <t xml:space="preserve">Accrued liabilities and expenses as
of September 30, 2015 and December 31, 2014 consist of the following:
September 30, 2015 December 31, 2014
Accrued payroll $ 172,880 $ 140,457
Accrued stock purchase warrants 29,400 29,400
Accrued interest and other 237,056 200,040
Total $ 439,336 $ 369,897 </t>
  </si>
  <si>
    <t>Notes Payable (Tables)</t>
  </si>
  <si>
    <t>Schedule of Notes Payable</t>
  </si>
  <si>
    <t xml:space="preserve">September 30, 2015 December 31, 2014
Promissory notes issued June 20, 2012 $ 268,270 $ 268,270
Note payable issued April 7, 2014, net of unamortized debt discount of $793 and $1,945, respectively 79,207 78,055
Total 347,477 346,325
Less current portion 347,477 268,270
Long term portion $ - $ 78,055 </t>
  </si>
  <si>
    <t>Convertible Notes Payable (Tables)</t>
  </si>
  <si>
    <t>Summary of Convertible Notes Payable</t>
  </si>
  <si>
    <t xml:space="preserve">Convertible notes payable are comprised
of the following:
September 30, 2015 December 31, 2014
Convertible promissory notes, due December 31, 2015 $ 239,000 $ 239,000
Convertible promissory note, due April 4, 2015, net of unamortized debt discount of $4,773  12,727
Convertible promissory note, due June 9, 2015, net of unamortized debt discount of $83,184 - 106,576
Convertible promissory note, due May 11, 2015, net of unamortized debt discount of $-0- and $117,141, respectively 28,500 136,359
Convertible promissory note, due October 14, 2015, net of unamortized debt discount of $2,450 and $259,479 67,810 70,521
Convertible promissory note, due July 10, 2015, net of unamortized debt discount of $37,158 - 16,342
Convertible promissory note, due October 10, 2015, net of unamortized debt discount of $61,058 - 17,692
Convertible promissory note, due December 30, 2015, net of unamortized debt discount of $87,260 - 240
Convertible promissory note, due January 5, 2016, net of unamortized debt discount of $15,945 44,055 
Convertible promissory note, due February 19, 2016, net of unamortized debt discount of $6,944 10,856 
Convertible promissory note, due March 16, 2016, net of unamortized debt discount of $32,176 37,922 
Convertible promissory note, due March 3, 2017, net of unamortized debt discount of $34,415 13,885 
Convertible promissory note, due December 27, 2015, net of unamortized debt discount of $26,686 57,314 -
Convertible promissory note, due May 15, 2016, net of unamortized debt discount of $35,760 21,740 -
Convertible promissory note, due May 30, 2016, net of unamortized debt discount of $38,123 19,377 -
September 30, 2015 December 31, 2014
Convertible promissory note, due March 1, 2016, net of unamortized debt discount of $23,581 19,419 -
Convertible promissory note, due July 1, 2016, net of unamortized debt discount of $43,204 14,296 -
Convertible promissory note, due July 14, 2016, net of unamortized debt discount of $33,025 8,975 -
Convertible promissory note, due July 17, 2016, net of unamortized debt discount of $23,057 5,943 -
Convertible promissory note, due July 30, 2016, net of unamortized debt discount of $23,672 4,828 -
Convertible promissory note, due February 4, 2016, net of unamortized debt discount of $16,554 12,446 -
Convertible promissory note, due May 6, 2016, net of unamortized debt discount of $23,117 5,383 -
Convertible promissory note, due March 4, 2016, net of unamortized debt discount of $24,857 4,143 -
Convertible promissory note, due June 9, 2016, net of unamortized debt discount of $26,307 2,193 -
Total 618,085 599,457
Less current portion (604,200 ) (599,457 )
Long term portion $ 13,885 $  </t>
  </si>
  <si>
    <t>Warrants (Tables)</t>
  </si>
  <si>
    <t>Schedule of Change in Warrants Outstanding</t>
  </si>
  <si>
    <t xml:space="preserve">The following table summarizes the changes
in warrants outstanding and related prices for the shares of the Companys common stock at September 30, 2015:
Exercise Price Number Outstanding Warrants Outstanding Weighted Average Remaining Contractual Life (years) Weighted Average Exercise price Number Exercisable Warrants Exercisable Weighted Average Exercise Price
$ 0.00860 11,627,908 0.51 0.00860 11,627,908 0.00860
0.02000 5,000,000 1.72 0.02000 5,000,000 0.02000
0.05000 1,920,000 0.44 0.05000 1,920,000 0.05000
0.10000 2,187,101 2.65 0.10000 2,187,101 0.10000
20,735,009 1.07 20,735,009 $ 0.02482 </t>
  </si>
  <si>
    <t>Schedule of Warrants Activity</t>
  </si>
  <si>
    <t xml:space="preserve">Transactions involving the Companys
warrant issuance are summarized as follows:
Number of Shares Weighted Average Price Per Share
Outstanding at December 31, 2013 2,187,101 $ 0.10
Granted 93,711,489 0.01
Exercised  
Canceled or expired  
Outstanding at December 31, 2014 95,898,590 0.02
Granted  
Canceled (59,413,581 ) 0.00648
Expired (15,750,000 ) 0.04
Outstanding at September 30, 2015 20,735,009 $ 0.02482 </t>
  </si>
  <si>
    <t>Non Controlling Interest (Tables)</t>
  </si>
  <si>
    <t>Non Controlling Interest Tables</t>
  </si>
  <si>
    <t>Schedule of Net Loss Attributable to Non-Controlling Interest</t>
  </si>
  <si>
    <t xml:space="preserve">Net loss attributable to non-controlling
interest for the three months ended September 30, 2015:
September 30, 2015
Net loss $ 64,278
Average Non-controlling interest percentage 1.33 %
Net loss attributable to the non-controlling interest $ 857 Net loss attributable to non-controlling
interest for the nine months ended September 30, 2015:
September 30, 2015
Net loss $ 142,591
Average Non-controlling interest percentage 1.33 %
Net loss attributable to the non-controlling interest $ 1,901 Net loss attributable to non-controlling
interest for the three months ended September 30, 2014:
September 30, 2014
Net loss $ 83,336
Average Non-controlling interest percentage 1.33 %
Net loss attributable to the non-controlling interest $ 1,111 Net loss attributable to non-controlling
interest for the nine months ended September 30, 2014:
September 30, 2014
Net loss $ 85,530
Average Non-controlling interest percentage 1.33 %
Net loss attributable to the non-controlling interest $ 1,140 </t>
  </si>
  <si>
    <t>Schedule of Changes in Non-Controlling Interest</t>
  </si>
  <si>
    <t>The following table summarizes the changes
in non-controlling interest from December 31, 2014 to September 30, 2015:
Balance, December 31, 2014 $ (1,802 )
Transfer (to) from the non-controlling interest as a result of change in ownership 
Net loss attributable to the non-controlling interest (1,901 )
Balance, September 30, 2015 $ (3,703 )</t>
  </si>
  <si>
    <t>Fair Value Measurements (Tables)</t>
  </si>
  <si>
    <t>Fair Value Measurement on Recurring Basis</t>
  </si>
  <si>
    <t xml:space="preserve">Level 1 Level 2 Level 3 Total
Long-term investments $  $  $  $ 
Total $  $  $  $ 
Derivative liabilities $  $  $ 1,730,463 $ 1,730,463
Total $  $  $ 1,730,463 $ 1,730,463 </t>
  </si>
  <si>
    <t>Summary of Changes in Fair Value of Derivative Liabilities</t>
  </si>
  <si>
    <t xml:space="preserve">Nine months ended September 30, 2015:
Derivative Liabilities
Balance, December 31, 2014 $ 1,384,528
Transfers in (out) at mark-market value on date of payoff or conversion (868,351 )
Transfers in upon initial fair value of derivative liabilities 1,189,305
Loss from change in fair value of derivative liabilities 24,981
Balance, September 30, 2015 $ 1,730,463
Total loss for the nine month period included in earnings relating to the liabilities held at September 30, 2015 $ 609,792 </t>
  </si>
  <si>
    <t>Summary of Accounting Policies (Details Narrative) - USD ($)</t>
  </si>
  <si>
    <t>12 Months Ended</t>
  </si>
  <si>
    <t>Apr. 07, 2015</t>
  </si>
  <si>
    <t>Apr. 07, 2014</t>
  </si>
  <si>
    <t>Shares issued as a result of reverse merger</t>
  </si>
  <si>
    <t>Working capital</t>
  </si>
  <si>
    <t>Fully diluted shares</t>
  </si>
  <si>
    <t>Stock-based compensation expense</t>
  </si>
  <si>
    <t>Debt issuance cost</t>
  </si>
  <si>
    <t>Arizona Green Power, LLC [Member]</t>
  </si>
  <si>
    <t>Reduction in ownership interest percentage</t>
  </si>
  <si>
    <t>98.67%</t>
  </si>
  <si>
    <t>1.33%</t>
  </si>
  <si>
    <t>Deposits (Details Narrative)</t>
  </si>
  <si>
    <t>Sep. 30, 2015USD ($)a</t>
  </si>
  <si>
    <t>Dec. 31, 2014USD ($)a</t>
  </si>
  <si>
    <t>Deposits to acquire property</t>
  </si>
  <si>
    <t>Monthly payments on option</t>
  </si>
  <si>
    <t>Yuma County Land [Member]</t>
  </si>
  <si>
    <t>Acquired acres of land | a</t>
  </si>
  <si>
    <t>Arizona [Member]</t>
  </si>
  <si>
    <t>Long-term Lease [Member]</t>
  </si>
  <si>
    <t>Accrued Liabilities and Expenses - Summary of Accrued Liabilities and Expenses (Details) - USD ($)</t>
  </si>
  <si>
    <t>Accrued payroll</t>
  </si>
  <si>
    <t>Accrued stock purchase warrants</t>
  </si>
  <si>
    <t>Accrued interest and other</t>
  </si>
  <si>
    <t>Advances from Shareholders/Officers (Details Narrative)</t>
  </si>
  <si>
    <t>Feb. 29, 2012shares</t>
  </si>
  <si>
    <t>Number of shares pledged by a related party</t>
  </si>
  <si>
    <t>Settlement Payable (Details Narrative) - USD ($)</t>
  </si>
  <si>
    <t>Litigation settlement payable</t>
  </si>
  <si>
    <t>Litigation settlement monthly installments</t>
  </si>
  <si>
    <t>Gain on settlement</t>
  </si>
  <si>
    <t>Payment for settlement debt</t>
  </si>
  <si>
    <t>Notes Payable (Details Narrative) - USD ($)</t>
  </si>
  <si>
    <t>Jun. 20, 2012</t>
  </si>
  <si>
    <t>Promissory notes payable</t>
  </si>
  <si>
    <t>Proceeds from notes payable</t>
  </si>
  <si>
    <t>Notes interest rate percentage</t>
  </si>
  <si>
    <t>8.00%</t>
  </si>
  <si>
    <t>Fair value of the warrant</t>
  </si>
  <si>
    <t>10.00%</t>
  </si>
  <si>
    <t>Notes maturity date</t>
  </si>
  <si>
    <t>Apr. 6,
		2016</t>
  </si>
  <si>
    <t>Ownership percentage</t>
  </si>
  <si>
    <t>Warrants to purchase common stock</t>
  </si>
  <si>
    <t>Fair value assumption, exercise price</t>
  </si>
  <si>
    <t>Warrants expiration date</t>
  </si>
  <si>
    <t>Mar. 7,
		2016</t>
  </si>
  <si>
    <t>Fair value assumption, dividend yield</t>
  </si>
  <si>
    <t>Fair value assumption, volatility</t>
  </si>
  <si>
    <t>158.38%</t>
  </si>
  <si>
    <t>Fair value assumption, risk free rate</t>
  </si>
  <si>
    <t>0.41%</t>
  </si>
  <si>
    <t>Debt instrument term</t>
  </si>
  <si>
    <t>2 years</t>
  </si>
  <si>
    <t>Notes Payable - Schedule of Notes Payable (Details) - USD ($)</t>
  </si>
  <si>
    <t>Less current portion</t>
  </si>
  <si>
    <t>Long term portion</t>
  </si>
  <si>
    <t>Promissory notes issued June 20, 2012</t>
  </si>
  <si>
    <t>Promissory notes issued April 7, 2014</t>
  </si>
  <si>
    <t>Notes Payable - Schedule of Notes Payable (Details) (Parenthetical) - USD ($)</t>
  </si>
  <si>
    <t>Convertible Notes Payable (Details Narrative)</t>
  </si>
  <si>
    <t>Sep. 30, 2015USD ($)Days$ / shares</t>
  </si>
  <si>
    <t>Jul. 30, 2015USD ($)Days</t>
  </si>
  <si>
    <t>Mar. 16, 2015USD ($)Days</t>
  </si>
  <si>
    <t>Mar. 03, 2015USD ($)Days</t>
  </si>
  <si>
    <t>Sep. 30, 2015USD ($)$ / shares</t>
  </si>
  <si>
    <t>Sep. 30, 2014USD ($)</t>
  </si>
  <si>
    <t>Sep. 30, 2015USD ($)Days$ / sharesshares</t>
  </si>
  <si>
    <t>Dec. 31, 2014USD ($)</t>
  </si>
  <si>
    <t>Convertible note principal amount</t>
  </si>
  <si>
    <t>Convertible note interest rate percentage</t>
  </si>
  <si>
    <t>Proceeds from notes offering</t>
  </si>
  <si>
    <t>Convertible Notes Related party</t>
  </si>
  <si>
    <t>12.00%</t>
  </si>
  <si>
    <t>Marked to market fair value of debt derivatives</t>
  </si>
  <si>
    <t>Accrued interest expense</t>
  </si>
  <si>
    <t>Convertible Notes Payable [Member]</t>
  </si>
  <si>
    <t>Estimated fair value of common stock | $ / shares</t>
  </si>
  <si>
    <t>Gain (loss) from change in fair value</t>
  </si>
  <si>
    <t>Dividend yield</t>
  </si>
  <si>
    <t>0.00%</t>
  </si>
  <si>
    <t>Expected volatility</t>
  </si>
  <si>
    <t>193.48%</t>
  </si>
  <si>
    <t>Shares issued in settlement of debt, shares | shares</t>
  </si>
  <si>
    <t>Minimum [Member] | Convertible Notes Payable [Member]</t>
  </si>
  <si>
    <t>0.01%</t>
  </si>
  <si>
    <t>Expected life</t>
  </si>
  <si>
    <t>15 days</t>
  </si>
  <si>
    <t>Maximum [Member] | Convertible Notes Payable [Member]</t>
  </si>
  <si>
    <t>0.33%</t>
  </si>
  <si>
    <t>1 year 5 months 1 day</t>
  </si>
  <si>
    <t>2015 Note [Member]</t>
  </si>
  <si>
    <t>Fair value of convertible debt</t>
  </si>
  <si>
    <t>2015 Note [Member] | Minimum [Member]</t>
  </si>
  <si>
    <t>194.56%</t>
  </si>
  <si>
    <t>0.39%</t>
  </si>
  <si>
    <t>2015 Note [Member] | Maximum [Member]</t>
  </si>
  <si>
    <t>141.48%</t>
  </si>
  <si>
    <t>0.17%</t>
  </si>
  <si>
    <t>6 months</t>
  </si>
  <si>
    <t>LG Capital Funding LLC [Member]</t>
  </si>
  <si>
    <t>Debt conversion price percentage</t>
  </si>
  <si>
    <t>42.00%</t>
  </si>
  <si>
    <t>Number of trading days to determine the debt conversion | Days</t>
  </si>
  <si>
    <t>Fourth Man LLC [Member]</t>
  </si>
  <si>
    <t>JSJ Investments Inc [Member]</t>
  </si>
  <si>
    <t>JMJ Financial [Member]</t>
  </si>
  <si>
    <t>40.00%</t>
  </si>
  <si>
    <t>Convertible note fees, interest</t>
  </si>
  <si>
    <t>Vis Vires Group Inc [Member]</t>
  </si>
  <si>
    <t>JDF Capital Inc [Member]</t>
  </si>
  <si>
    <t>Service Trading Company, LLC [Member]</t>
  </si>
  <si>
    <t>Convertible Notes Payable - Summary of Convertible Notes Payable (Details) - USD ($)</t>
  </si>
  <si>
    <t>Total Convertible note payable</t>
  </si>
  <si>
    <t>Less short term portion</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Convertible Promissory Notes Thirteen [Member]</t>
  </si>
  <si>
    <t>Convertible Promissory Notes Fourteen [Member]</t>
  </si>
  <si>
    <t>Convertible Promissory Notes Fifteen [Member]</t>
  </si>
  <si>
    <t>Convertible Promissory Notes Sixteen [Member]</t>
  </si>
  <si>
    <t>Convertible Promissory Notes Seventeen [Member]</t>
  </si>
  <si>
    <t>Convertible Promissory Notes Eighteen [Member]</t>
  </si>
  <si>
    <t>Convertible Promissory Notes Nineteen [Member]</t>
  </si>
  <si>
    <t>Convertible Promissory Notes Twenty [Member]</t>
  </si>
  <si>
    <t>Convertible Promissory Notes Twenty One [Member]</t>
  </si>
  <si>
    <t>Convertible Promissory Notes Twenty Two [Member]</t>
  </si>
  <si>
    <t>Convertible Promissory Notes Twenty Three [Member]</t>
  </si>
  <si>
    <t>Convertible Promissory Notes Twenty Four [Member]</t>
  </si>
  <si>
    <t>Convertible Notes Payable - Summary of Convertible Notes Payable (Details) (Parenthetical) - USD ($)</t>
  </si>
  <si>
    <t>Maturity date</t>
  </si>
  <si>
    <t>Dec. 31,
		2015</t>
  </si>
  <si>
    <t>Apr. 4,
		2015</t>
  </si>
  <si>
    <t>Jun. 9,
		2015</t>
  </si>
  <si>
    <t>May 11,
		2015</t>
  </si>
  <si>
    <t>Oct. 14,
		2015</t>
  </si>
  <si>
    <t>Jul. 10,
		2015</t>
  </si>
  <si>
    <t>Oct. 10,
		2015</t>
  </si>
  <si>
    <t>Dec. 30,
		2015</t>
  </si>
  <si>
    <t>Jan. 5,
		2016</t>
  </si>
  <si>
    <t>Feb. 19,
		2016</t>
  </si>
  <si>
    <t>Mar. 16,
		2016</t>
  </si>
  <si>
    <t>Mar. 3,
		2017</t>
  </si>
  <si>
    <t>Dec. 27,
		2015</t>
  </si>
  <si>
    <t>May 15,
		2016</t>
  </si>
  <si>
    <t>May 30,
		2016</t>
  </si>
  <si>
    <t>Mar. 1,
		2016</t>
  </si>
  <si>
    <t>Jul. 1,
		2016</t>
  </si>
  <si>
    <t>Jul. 14,
		2016</t>
  </si>
  <si>
    <t>Jul. 17,
		2016</t>
  </si>
  <si>
    <t>Jul. 30,
		2016</t>
  </si>
  <si>
    <t>Feb. 4,
		2016</t>
  </si>
  <si>
    <t>May 6,
		2016</t>
  </si>
  <si>
    <t>Mar. 4,
		2016</t>
  </si>
  <si>
    <t>Jun. 9,
		2016</t>
  </si>
  <si>
    <t>Notes Payable, Related Party (Details Narrative) - USD ($)</t>
  </si>
  <si>
    <t>Jun. 02, 2015</t>
  </si>
  <si>
    <t>Apr. 18, 2014</t>
  </si>
  <si>
    <t>Notes payable, related party</t>
  </si>
  <si>
    <t>Fair value of warrants</t>
  </si>
  <si>
    <t>Amortization of debt discounts and costs</t>
  </si>
  <si>
    <t>Number of preferred stock value issued for settlement of accrued salaries</t>
  </si>
  <si>
    <t>Number of warrants previously issued cancellation and returned</t>
  </si>
  <si>
    <t>Series A Convertible Preferred Stock [Member]</t>
  </si>
  <si>
    <t>Number of preferred stock shares issued for settlement of accrued salaries</t>
  </si>
  <si>
    <t>Notes payble, related party</t>
  </si>
  <si>
    <t>2.00%</t>
  </si>
  <si>
    <t>Notes payable maturity date</t>
  </si>
  <si>
    <t>Apr. 18,
		2016</t>
  </si>
  <si>
    <t>Warrants issued in connection with notes, shares issued</t>
  </si>
  <si>
    <t>Common stock price with warrant</t>
  </si>
  <si>
    <t>Warrants term</t>
  </si>
  <si>
    <t>Notes payble, related party | Warrant [Member]</t>
  </si>
  <si>
    <t>Fair value of dividend yield</t>
  </si>
  <si>
    <t>Fair value of volatility</t>
  </si>
  <si>
    <t>180.09%</t>
  </si>
  <si>
    <t>Fair value of risk free rate</t>
  </si>
  <si>
    <t>0.43%</t>
  </si>
  <si>
    <t>Convertible Notes Payable, Related Party (Details Narrative) - USD ($)</t>
  </si>
  <si>
    <t>Dec. 31, 2012</t>
  </si>
  <si>
    <t>Convertible notes issued to officers and key employees</t>
  </si>
  <si>
    <t>Convertible Notes Payable Related Party [Member]</t>
  </si>
  <si>
    <t>Convertible promissory note price per share</t>
  </si>
  <si>
    <t>Convertible notes interest rate maximum</t>
  </si>
  <si>
    <t>0.25%</t>
  </si>
  <si>
    <t>Fair value of expected term</t>
  </si>
  <si>
    <t>3 months</t>
  </si>
  <si>
    <t>Fair value of common stock price per share</t>
  </si>
  <si>
    <t>Fair value of debt derivativies</t>
  </si>
  <si>
    <t>Gain from change in fair value of debt derivatives</t>
  </si>
  <si>
    <t>Convertible Notes Payable Related Party [Member] | Minimum [Member]</t>
  </si>
  <si>
    <t>200.41%</t>
  </si>
  <si>
    <t>Convertible Notes Payable Related Party [Member] | Maximum [Member]</t>
  </si>
  <si>
    <t>200.80%</t>
  </si>
  <si>
    <t>Stockholders' Equity (Details Narrative) - USD ($)</t>
  </si>
  <si>
    <t>Dec. 31, 2013</t>
  </si>
  <si>
    <t>Sep. 14, 2015</t>
  </si>
  <si>
    <t>Jun. 05, 2015</t>
  </si>
  <si>
    <t>Jan. 15, 2015</t>
  </si>
  <si>
    <t>Preferred stock par value</t>
  </si>
  <si>
    <t>Preferred stock shares authorized</t>
  </si>
  <si>
    <t>Common stock par value</t>
  </si>
  <si>
    <t>Common stock shares authorized</t>
  </si>
  <si>
    <t>Common stock shares issued</t>
  </si>
  <si>
    <t>Common stock shares outstanding</t>
  </si>
  <si>
    <t>Number of common stock shares issued for future services</t>
  </si>
  <si>
    <t>Number of common stock value issued for future services</t>
  </si>
  <si>
    <t>Majority Stockholders [Member] | Minimum [Member]</t>
  </si>
  <si>
    <t>Majority Stockholders [Member] | Maximum [Member]</t>
  </si>
  <si>
    <t>Preferred stock</t>
  </si>
  <si>
    <t>Preferred stock shares issued</t>
  </si>
  <si>
    <t>Preferred stock shares outstanding</t>
  </si>
  <si>
    <t>Series A preferred stock convertible into shares of common stock price per share</t>
  </si>
  <si>
    <t>Preferred stock voting rights</t>
  </si>
  <si>
    <t>each share of Series A preferred stock is entitled to 20 votes for each share of common stock into which Series A preferred could then be converted.</t>
  </si>
  <si>
    <t>Warrants - Schedule of Change in Warrants Outstanding (Details)</t>
  </si>
  <si>
    <t>Sep. 30, 2015$ / sharesshares</t>
  </si>
  <si>
    <t>Warrant One [Member]</t>
  </si>
  <si>
    <t>Exercise Price</t>
  </si>
  <si>
    <t>Number outstanding | shares</t>
  </si>
  <si>
    <t>Weighted average remaining contractual life</t>
  </si>
  <si>
    <t>6 months 4 days</t>
  </si>
  <si>
    <t>Weighted average exercise price</t>
  </si>
  <si>
    <t>Number exercisable | shares</t>
  </si>
  <si>
    <t>Weighted average exercise price exercisable</t>
  </si>
  <si>
    <t>Warrant Two [Member]</t>
  </si>
  <si>
    <t>1 year 8 months 19 days</t>
  </si>
  <si>
    <t>Warrant Three [Member]</t>
  </si>
  <si>
    <t>5 months 9 days</t>
  </si>
  <si>
    <t>Warrant Four [Member]</t>
  </si>
  <si>
    <t>2 years 7 months 24 days</t>
  </si>
  <si>
    <t>Warrant [Member]</t>
  </si>
  <si>
    <t>1 year 26 days</t>
  </si>
  <si>
    <t>Warrants - Schedule of Warrants Activity (Details) - $ / shares</t>
  </si>
  <si>
    <t>Number of Shares Warrants outstanding, beginning balance</t>
  </si>
  <si>
    <t>Number of Shares Granted</t>
  </si>
  <si>
    <t>Number of Shares Canceled</t>
  </si>
  <si>
    <t>Number of Shares Expired</t>
  </si>
  <si>
    <t>Number of Shares Warrants outstanding, ending balance</t>
  </si>
  <si>
    <t>Weighted Average Price Per Share, outstanding, beginning balance</t>
  </si>
  <si>
    <t>Weighted Average Price Per Share, Granted</t>
  </si>
  <si>
    <t>Weighted Average Price Per Share, Canceled</t>
  </si>
  <si>
    <t>Weighted Average Price Per Share, expired</t>
  </si>
  <si>
    <t>Weighted Average Price Per Share, Warrants outstanding, ending balance</t>
  </si>
  <si>
    <t>Number of Shares Exercised</t>
  </si>
  <si>
    <t>Weighted Average Price Per Share, Exercised</t>
  </si>
  <si>
    <t>Non Controlling Interest (Details Narrative)</t>
  </si>
  <si>
    <t>Percentage of ownership interest</t>
  </si>
  <si>
    <t>Non Controlling Interest - Schedule of Net Loss Attributable to Non-Controlling Interest (Details) - USD ($)</t>
  </si>
  <si>
    <t>Average non-controlling interest percentage</t>
  </si>
  <si>
    <t>Net loss attributable to the non-controlling interest</t>
  </si>
  <si>
    <t>Non Controlling Interest - Schedule of Changes in Non-Controlling Interest (Details) - USD ($)</t>
  </si>
  <si>
    <t>Balance, beginning</t>
  </si>
  <si>
    <t>Transfer (to) from the non-controlling interest as a result of change in ownership</t>
  </si>
  <si>
    <t>Balance, ending</t>
  </si>
  <si>
    <t>Fair Value Measurement - Fair Value Measurement on Recurring Basis (Details) - USD ($)</t>
  </si>
  <si>
    <t>Fair Value, Assets and Liabilities Measured on Recurring and Nonrecurring Basis [Line Items]</t>
  </si>
  <si>
    <t>Long-term investments</t>
  </si>
  <si>
    <t>Level 1 [Member]</t>
  </si>
  <si>
    <t>Level 2 [Member]</t>
  </si>
  <si>
    <t>Level 3 [Member]</t>
  </si>
  <si>
    <t>Fair Value Measurement - Summary of Changes in Fair Value of Derivative Liabilities (Details) - USD ($)</t>
  </si>
  <si>
    <t>Beginning balance</t>
  </si>
  <si>
    <t>Transfers in (out) at mark-market value on date of payoff or conversion</t>
  </si>
  <si>
    <t>Transfers in upon initial fair value of derivative liability</t>
  </si>
  <si>
    <t>Loss from change in fair value of derivative liability</t>
  </si>
  <si>
    <t>Ending balance</t>
  </si>
  <si>
    <t>Total loss for the nine month period included in earnings relating to the liabilities held at September 30, 2015</t>
  </si>
  <si>
    <t>Subsequent Events (Details Narrative) - USD ($)</t>
  </si>
  <si>
    <t>Oct. 15, 2015</t>
  </si>
  <si>
    <t>Oct. 07, 2015</t>
  </si>
  <si>
    <t>Jul. 31, 2015</t>
  </si>
  <si>
    <t>Proceeds from sale of convertible note</t>
  </si>
  <si>
    <t>Subsequent Event [Member]</t>
  </si>
  <si>
    <t>Number of common stock shares issued for settlement of convertible notes payable and accrued interest</t>
  </si>
  <si>
    <t>Number of common stock value issued for settlement of convertible notes payable and accrued interest</t>
  </si>
  <si>
    <t>Subsequent Event [Member] | Securities Purchase Agreement [Member] | LG Capital Funding LLC [Member]</t>
  </si>
  <si>
    <t>Proceeds from offering</t>
  </si>
  <si>
    <t>Original issue discount</t>
  </si>
  <si>
    <t>Legal fees</t>
  </si>
  <si>
    <t>Oct. 7,
		2016</t>
  </si>
  <si>
    <t>Note conversation into common stock percentage of discount</t>
  </si>
  <si>
    <t>Subsequent Event [Member] | Securities Purchase Agreement [Member] | JDF Capital Inc [Member]</t>
  </si>
  <si>
    <t>Subsequent Event [Member] | August 2015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55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303380615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56</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64</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550</v>
      </c>
      <c t="n" s="7" r="C3">
        <v>88764</v>
      </c>
    </row>
    <row spans="1:3" r="4">
      <c t="s" s="4" r="A4">
        <v>28</v>
      </c>
      <c t="n" s="5" r="B4">
        <v>12550</v>
      </c>
      <c t="n" s="5" r="C4">
        <v>88764</v>
      </c>
    </row>
    <row spans="1:3" r="5">
      <c t="s" s="4" r="A5">
        <v>29</v>
      </c>
      <c t="n" s="5" r="B5">
        <v>1357</v>
      </c>
      <c t="n" s="5" r="C5">
        <v>1888</v>
      </c>
    </row>
    <row spans="1:3" r="6">
      <c t="s" s="3" r="A6">
        <v>30</v>
      </c>
    </row>
    <row spans="1:3" r="7">
      <c t="s" s="4" r="A7">
        <v>31</v>
      </c>
      <c t="n" s="5" r="B7">
        <v>204209</v>
      </c>
      <c t="n" s="5" r="C7">
        <v>129259</v>
      </c>
    </row>
    <row spans="1:3" r="8">
      <c t="s" s="4" r="A8">
        <v>32</v>
      </c>
      <c t="n" s="5" r="B8">
        <v>218116</v>
      </c>
      <c t="n" s="5" r="C8">
        <v>219911</v>
      </c>
    </row>
    <row spans="1:3" r="9">
      <c t="s" s="3" r="A9">
        <v>33</v>
      </c>
    </row>
    <row spans="1:3" r="10">
      <c t="s" s="4" r="A10">
        <v>34</v>
      </c>
      <c t="n" s="5" r="B10">
        <v>259818</v>
      </c>
      <c t="n" s="5" r="C10">
        <v>200391</v>
      </c>
    </row>
    <row spans="1:3" r="11">
      <c t="s" s="4" r="A11">
        <v>35</v>
      </c>
      <c t="n" s="5" r="B11">
        <v>439336</v>
      </c>
      <c t="n" s="5" r="C11">
        <v>369897</v>
      </c>
    </row>
    <row spans="1:3" r="12">
      <c t="s" s="4" r="A12">
        <v>36</v>
      </c>
      <c t="n" s="7" r="B12">
        <v>170000</v>
      </c>
      <c t="n" s="5" r="C12">
        <v>170000</v>
      </c>
    </row>
    <row spans="1:3" r="13">
      <c t="s" s="4" r="A13">
        <v>37</v>
      </c>
      <c t="s" s="4" r="B13">
        <v>38</v>
      </c>
      <c t="n" s="5" r="C13">
        <v>30000</v>
      </c>
    </row>
    <row spans="1:3" r="14">
      <c t="s" s="4" r="A14">
        <v>39</v>
      </c>
      <c t="n" s="7" r="B14">
        <v>347477</v>
      </c>
      <c t="n" s="5" r="C14">
        <v>268270</v>
      </c>
    </row>
    <row spans="1:3" r="15">
      <c t="s" s="4" r="A15">
        <v>40</v>
      </c>
      <c t="n" s="5" r="B15">
        <v>604200</v>
      </c>
      <c t="n" s="5" r="C15">
        <v>599457</v>
      </c>
    </row>
    <row spans="1:3" r="16">
      <c t="s" s="4" r="A16">
        <v>41</v>
      </c>
      <c t="n" s="5" r="B16">
        <v>280000</v>
      </c>
      <c t="n" s="5" r="C16">
        <v>280000</v>
      </c>
    </row>
    <row spans="1:3" r="17">
      <c t="s" s="4" r="A17">
        <v>42</v>
      </c>
      <c t="n" s="5" r="B17">
        <v>1730463</v>
      </c>
      <c t="n" s="5" r="C17">
        <v>1384528</v>
      </c>
    </row>
    <row spans="1:3" r="18">
      <c t="s" s="4" r="A18">
        <v>43</v>
      </c>
      <c t="n" s="5" r="B18">
        <v>3831294</v>
      </c>
      <c t="n" s="7" r="C18">
        <v>3302543</v>
      </c>
    </row>
    <row spans="1:3" r="19">
      <c t="s" s="3" r="A19">
        <v>44</v>
      </c>
    </row>
    <row spans="1:3" r="20">
      <c t="s" s="4" r="A20">
        <v>45</v>
      </c>
      <c t="n" s="7" r="B20">
        <v>13885</v>
      </c>
      <c t="s" s="4" r="C20">
        <v>38</v>
      </c>
    </row>
    <row spans="1:3" r="21">
      <c t="s" s="4" r="A21">
        <v>46</v>
      </c>
      <c t="s" s="4" r="B21">
        <v>38</v>
      </c>
      <c t="n" s="7" r="C21">
        <v>222862</v>
      </c>
    </row>
    <row spans="1:3" r="22">
      <c t="s" s="4" r="A22">
        <v>47</v>
      </c>
      <c t="s" s="4" r="B22">
        <v>38</v>
      </c>
      <c t="n" s="5" r="C22">
        <v>78055</v>
      </c>
    </row>
    <row spans="1:3" r="23">
      <c t="s" s="4" r="A23">
        <v>48</v>
      </c>
      <c t="n" s="7" r="B23">
        <v>3845179</v>
      </c>
      <c t="n" s="5" r="C23">
        <v>3603460</v>
      </c>
    </row>
    <row spans="1:3" r="24">
      <c t="s" s="3" r="A24">
        <v>49</v>
      </c>
    </row>
    <row spans="1:3" r="25">
      <c t="s" s="4" r="A25">
        <v>50</v>
      </c>
      <c t="n" s="5" r="B25">
        <v>205517</v>
      </c>
      <c t="n" s="5" r="C25">
        <v>62675</v>
      </c>
    </row>
    <row spans="1:3" r="26">
      <c t="s" s="4" r="A26">
        <v>51</v>
      </c>
      <c t="n" s="5" r="B26">
        <v>420000</v>
      </c>
      <c t="n" s="5" r="C26">
        <v>420000</v>
      </c>
    </row>
    <row spans="1:3" r="27">
      <c t="s" s="4" r="A27">
        <v>52</v>
      </c>
      <c t="n" s="5" r="B27">
        <v>12294286</v>
      </c>
      <c t="n" s="5" r="C27">
        <v>10119764</v>
      </c>
    </row>
    <row spans="1:3" r="28">
      <c t="s" s="4" r="A28">
        <v>53</v>
      </c>
      <c t="n" s="5" r="B28">
        <v>-16543202</v>
      </c>
      <c t="n" s="5" r="C28">
        <v>-13984186</v>
      </c>
    </row>
    <row spans="1:3" r="29">
      <c t="s" s="4" r="A29">
        <v>54</v>
      </c>
      <c t="n" s="5" r="B29">
        <v>-3623360</v>
      </c>
      <c t="n" s="5" r="C29">
        <v>-3381747</v>
      </c>
    </row>
    <row spans="1:3" r="30">
      <c t="s" s="4" r="A30">
        <v>55</v>
      </c>
      <c t="n" s="5" r="B30">
        <v>-3703</v>
      </c>
      <c t="n" s="5" r="C30">
        <v>-1802</v>
      </c>
    </row>
    <row spans="1:3" r="31">
      <c t="s" s="4" r="A31">
        <v>56</v>
      </c>
      <c t="n" s="5" r="B31">
        <v>-3627063</v>
      </c>
      <c t="n" s="5" r="C31">
        <v>-3383549</v>
      </c>
    </row>
    <row spans="1:3" r="32">
      <c t="s" s="4" r="A32">
        <v>57</v>
      </c>
      <c t="n" s="5" r="B32">
        <v>218116</v>
      </c>
      <c t="n" s="7" r="C32">
        <v>219911</v>
      </c>
    </row>
    <row spans="1:3" r="33">
      <c t="s" s="4" r="A33">
        <v>58</v>
      </c>
    </row>
    <row spans="1:3" r="34">
      <c t="s" s="3" r="A34">
        <v>49</v>
      </c>
    </row>
    <row spans="1:3" r="35">
      <c t="s" s="4" r="A35">
        <v>59</v>
      </c>
      <c t="n" s="7" r="B35">
        <v>39</v>
      </c>
      <c t="s" s="4" r="C35">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51</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3" r="A3">
        <v>156</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164</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164</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3" r="A3">
        <v>17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v>
      </c>
    </row>
    <row spans="1:2" r="3">
      <c t="s" s="3" r="A3">
        <v>185</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34</v>
      </c>
      <c t="s" s="2" r="B1">
        <v>76</v>
      </c>
      <c t="s" s="2" r="D1">
        <v>1</v>
      </c>
      <c t="s" s="2" r="F1">
        <v>235</v>
      </c>
    </row>
    <row spans="1:8" r="2">
      <c t="s" s="2" r="B2">
        <v>2</v>
      </c>
      <c t="s" s="2" r="C2">
        <v>77</v>
      </c>
      <c t="s" s="2" r="D2">
        <v>2</v>
      </c>
      <c t="s" s="2" r="E2">
        <v>77</v>
      </c>
      <c t="s" s="2" r="F2">
        <v>25</v>
      </c>
      <c t="s" s="2" r="G2">
        <v>236</v>
      </c>
      <c t="s" s="2" r="H2">
        <v>237</v>
      </c>
    </row>
    <row spans="1:8" r="3">
      <c t="s" s="4" r="A3">
        <v>238</v>
      </c>
      <c t="n" s="5" r="D3">
        <v>300000000</v>
      </c>
    </row>
    <row spans="1:8" r="4">
      <c t="s" s="4" r="A4">
        <v>90</v>
      </c>
      <c t="n" s="7" r="B4">
        <v>-1350007</v>
      </c>
      <c t="n" s="7" r="C4">
        <v>-25803</v>
      </c>
      <c t="n" s="7" r="D4">
        <v>-2559016</v>
      </c>
      <c t="n" s="7" r="E4">
        <v>-4053508</v>
      </c>
    </row>
    <row spans="1:8" r="5">
      <c t="s" s="4" r="A5">
        <v>53</v>
      </c>
      <c t="n" s="5" r="B5">
        <v>-16543202</v>
      </c>
      <c t="n" s="5" r="D5">
        <v>-16543202</v>
      </c>
      <c t="n" s="7" r="F5">
        <v>-13984186</v>
      </c>
    </row>
    <row spans="1:8" r="6">
      <c t="s" s="4" r="A6">
        <v>239</v>
      </c>
      <c t="n" s="5" r="B6">
        <v>3818744</v>
      </c>
      <c t="n" s="5" r="D6">
        <v>3818744</v>
      </c>
    </row>
    <row spans="1:8" r="7">
      <c t="s" s="4" r="A7">
        <v>79</v>
      </c>
      <c t="n" s="7" r="B7">
        <v>31533</v>
      </c>
      <c t="n" s="7" r="C7">
        <v>82482</v>
      </c>
      <c t="n" s="7" r="D7">
        <v>112446</v>
      </c>
      <c t="n" s="7" r="E7">
        <v>92705</v>
      </c>
    </row>
    <row spans="1:8" r="8">
      <c t="s" s="4" r="A8">
        <v>240</v>
      </c>
      <c t="n" s="5" r="B8">
        <v>8928327806</v>
      </c>
      <c t="n" s="5" r="C8">
        <v>701477717</v>
      </c>
      <c t="n" s="5" r="D8">
        <v>8580473518</v>
      </c>
      <c t="n" s="5" r="E8">
        <v>651659009</v>
      </c>
    </row>
    <row spans="1:8" r="9">
      <c t="s" s="4" r="A9">
        <v>241</v>
      </c>
      <c t="n" s="7" r="B9">
        <v>0</v>
      </c>
      <c t="n" s="7" r="C9">
        <v>151844</v>
      </c>
      <c t="n" s="7" r="D9">
        <v>7144</v>
      </c>
      <c t="n" s="7" r="E9">
        <v>565691</v>
      </c>
    </row>
    <row spans="1:8" r="10">
      <c t="s" s="4" r="A10">
        <v>242</v>
      </c>
      <c t="n" s="7" r="F10">
        <v>164083</v>
      </c>
    </row>
    <row spans="1:8" r="11">
      <c t="s" s="4" r="A11">
        <v>243</v>
      </c>
    </row>
    <row spans="1:8" r="12">
      <c t="s" s="4" r="A12">
        <v>244</v>
      </c>
      <c t="s" s="4" r="G12">
        <v>245</v>
      </c>
      <c t="s" s="4" r="H12">
        <v>2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5</v>
      </c>
    </row>
    <row spans="1:3" r="2">
      <c t="s" s="4" r="A2">
        <v>61</v>
      </c>
      <c t="n" s="8" r="B2">
        <v>0.0001</v>
      </c>
      <c t="n" s="8" r="C2">
        <v>0.0001</v>
      </c>
    </row>
    <row spans="1:3" r="3">
      <c t="s" s="4" r="A3">
        <v>62</v>
      </c>
      <c t="n" s="5" r="B3">
        <v>10000000</v>
      </c>
      <c t="n" s="5" r="C3">
        <v>10000000</v>
      </c>
    </row>
    <row spans="1:3" r="4">
      <c t="s" s="4" r="A4">
        <v>63</v>
      </c>
      <c t="n" s="8" r="B4">
        <v>0.0001</v>
      </c>
      <c t="n" s="8" r="C4">
        <v>0.0001</v>
      </c>
    </row>
    <row spans="1:3" r="5">
      <c t="s" s="4" r="A5">
        <v>64</v>
      </c>
      <c t="n" s="5" r="B5">
        <v>20000000000</v>
      </c>
      <c t="n" s="5" r="C5">
        <v>900000000</v>
      </c>
    </row>
    <row spans="1:3" r="6">
      <c t="s" s="4" r="A6">
        <v>65</v>
      </c>
      <c t="n" s="5" r="B6">
        <v>2055174818</v>
      </c>
      <c t="n" s="5" r="C6">
        <v>626745923</v>
      </c>
    </row>
    <row spans="1:3" r="7">
      <c t="s" s="4" r="A7">
        <v>66</v>
      </c>
      <c t="n" s="5" r="B7">
        <v>2055174818</v>
      </c>
      <c t="n" s="5" r="C7">
        <v>626745923</v>
      </c>
    </row>
    <row spans="1:3" r="8">
      <c t="s" s="4" r="A8">
        <v>67</v>
      </c>
    </row>
    <row spans="1:3" r="9">
      <c t="s" s="4" r="A9">
        <v>68</v>
      </c>
      <c t="n" s="7" r="B9">
        <v>793</v>
      </c>
      <c t="n" s="7" r="C9">
        <v>0</v>
      </c>
    </row>
    <row spans="1:3" r="10">
      <c t="s" s="4" r="A10">
        <v>69</v>
      </c>
    </row>
    <row spans="1:3" r="11">
      <c t="s" s="4" r="A11">
        <v>68</v>
      </c>
      <c t="n" s="5" r="B11">
        <v>395458</v>
      </c>
      <c t="n" s="5" r="C11">
        <v>650053</v>
      </c>
    </row>
    <row spans="1:3" r="12">
      <c t="s" s="4" r="A12">
        <v>70</v>
      </c>
    </row>
    <row spans="1:3" r="13">
      <c t="s" s="4" r="A13">
        <v>68</v>
      </c>
      <c t="n" s="5" r="B13">
        <v>34415</v>
      </c>
      <c t="n" s="5" r="C13">
        <v>34415</v>
      </c>
    </row>
    <row spans="1:3" r="14">
      <c t="s" s="4" r="A14">
        <v>71</v>
      </c>
    </row>
    <row spans="1:3" r="15">
      <c t="s" s="4" r="A15">
        <v>68</v>
      </c>
      <c t="n" s="5" r="B15">
        <v>162138</v>
      </c>
      <c t="n" s="5" r="C15">
        <v>162138</v>
      </c>
    </row>
    <row spans="1:3" r="16">
      <c t="s" s="4" r="A16">
        <v>72</v>
      </c>
    </row>
    <row spans="1:3" r="17">
      <c t="s" s="4" r="A17">
        <v>68</v>
      </c>
      <c t="n" s="7" r="B17">
        <v>1945</v>
      </c>
      <c t="n" s="7" r="C17">
        <v>1945</v>
      </c>
    </row>
    <row spans="1:3" r="18">
      <c t="s" s="4" r="A18">
        <v>58</v>
      </c>
    </row>
    <row spans="1:3" r="19">
      <c t="s" s="4" r="A19">
        <v>61</v>
      </c>
      <c t="n" s="8" r="B19">
        <v>0.0001</v>
      </c>
      <c t="n" s="8" r="C19">
        <v>0.0001</v>
      </c>
    </row>
    <row spans="1:3" r="20">
      <c t="s" s="4" r="A20">
        <v>62</v>
      </c>
      <c t="n" s="5" r="B20">
        <v>500000</v>
      </c>
      <c t="n" s="5" r="C20">
        <v>500000</v>
      </c>
    </row>
    <row spans="1:3" r="21">
      <c t="s" s="4" r="A21">
        <v>73</v>
      </c>
      <c t="n" s="5" r="B21">
        <v>393429</v>
      </c>
      <c t="n" s="5" r="C21">
        <v>0</v>
      </c>
    </row>
    <row spans="1:3" r="22">
      <c t="s" s="4" r="A22">
        <v>74</v>
      </c>
      <c t="n" s="5" r="B22">
        <v>393429</v>
      </c>
      <c t="n" s="5"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22"/>
    <col customWidth="1" max="3" min="3" width="22"/>
  </cols>
  <sheetData>
    <row spans="1:3" r="1">
      <c t="s" s="1" r="A1">
        <v>247</v>
      </c>
      <c t="s" s="2" r="B1">
        <v>248</v>
      </c>
      <c t="s" s="2" r="C1">
        <v>249</v>
      </c>
    </row>
    <row spans="1:3" r="2">
      <c t="s" s="4" r="A2">
        <v>250</v>
      </c>
      <c t="n" s="7" r="B2">
        <v>204209</v>
      </c>
      <c t="n" s="7" r="C2">
        <v>129259</v>
      </c>
    </row>
    <row spans="1:3" r="3">
      <c t="s" s="4" r="A3">
        <v>251</v>
      </c>
      <c t="n" s="5" r="B3">
        <v>12500</v>
      </c>
    </row>
    <row spans="1:3" r="4">
      <c t="s" s="4" r="A4">
        <v>252</v>
      </c>
    </row>
    <row spans="1:3" r="5">
      <c t="s" s="4" r="A5">
        <v>250</v>
      </c>
      <c t="n" s="7" r="B5">
        <v>204259</v>
      </c>
      <c t="n" s="7" r="C5">
        <v>200000</v>
      </c>
    </row>
    <row spans="1:3" r="6">
      <c t="s" s="4" r="A6">
        <v>253</v>
      </c>
      <c t="n" s="5" r="B6">
        <v>640</v>
      </c>
      <c t="n" s="5" r="C6">
        <v>640</v>
      </c>
    </row>
    <row spans="1:3" r="7">
      <c t="s" s="4" r="A7">
        <v>254</v>
      </c>
    </row>
    <row spans="1:3" r="8">
      <c t="s" s="4" r="A8">
        <v>250</v>
      </c>
      <c t="n" s="7" r="B8">
        <v>46500</v>
      </c>
    </row>
    <row spans="1:3" r="9">
      <c t="s" s="4" r="A9">
        <v>255</v>
      </c>
    </row>
    <row spans="1:3" r="10">
      <c t="s" s="4" r="A10">
        <v>250</v>
      </c>
      <c t="n" s="7" r="B10">
        <v>42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s" s="3" r="A2">
        <v>156</v>
      </c>
    </row>
    <row spans="1:3" r="3">
      <c t="s" s="4" r="A3">
        <v>257</v>
      </c>
      <c t="n" s="7" r="B3">
        <v>172880</v>
      </c>
      <c t="n" s="7" r="C3">
        <v>140457</v>
      </c>
    </row>
    <row spans="1:3" r="4">
      <c t="s" s="4" r="A4">
        <v>258</v>
      </c>
      <c t="n" s="5" r="B4">
        <v>29400</v>
      </c>
      <c t="n" s="5" r="C4">
        <v>29400</v>
      </c>
    </row>
    <row spans="1:3" r="5">
      <c t="s" s="4" r="A5">
        <v>259</v>
      </c>
      <c t="n" s="5" r="B5">
        <v>237056</v>
      </c>
      <c t="n" s="5" r="C5">
        <v>200040</v>
      </c>
    </row>
    <row spans="1:3" r="6">
      <c t="s" s="4" r="A6">
        <v>100</v>
      </c>
      <c t="n" s="7" r="B6">
        <v>439336</v>
      </c>
      <c t="n" s="7" r="C6">
        <v>3698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0"/>
  </cols>
  <sheetData>
    <row spans="1:2" r="1">
      <c t="s" s="1" r="A1">
        <v>260</v>
      </c>
      <c t="s" s="2" r="B1">
        <v>261</v>
      </c>
    </row>
    <row spans="1:2" r="2">
      <c t="s" s="3" r="A2">
        <v>159</v>
      </c>
    </row>
    <row spans="1:2" r="3">
      <c t="s" s="4" r="A3">
        <v>262</v>
      </c>
      <c t="n" s="5" r="B3">
        <v>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spans="1:6" r="1">
      <c t="s" s="1" r="A1">
        <v>263</v>
      </c>
      <c t="s" s="2" r="B1">
        <v>76</v>
      </c>
      <c t="s" s="2" r="D1">
        <v>1</v>
      </c>
      <c t="s" s="2" r="F1">
        <v>235</v>
      </c>
    </row>
    <row spans="1:6" r="2">
      <c t="s" s="2" r="B2">
        <v>2</v>
      </c>
      <c t="s" s="2" r="C2">
        <v>77</v>
      </c>
      <c t="s" s="2" r="D2">
        <v>2</v>
      </c>
      <c t="s" s="2" r="E2">
        <v>77</v>
      </c>
      <c t="s" s="2" r="F2">
        <v>25</v>
      </c>
    </row>
    <row spans="1:6" r="3">
      <c t="s" s="3" r="A3">
        <v>156</v>
      </c>
    </row>
    <row spans="1:6" r="4">
      <c t="s" s="4" r="A4">
        <v>264</v>
      </c>
      <c t="n" s="7" r="D4">
        <v>90000</v>
      </c>
    </row>
    <row spans="1:6" r="5">
      <c t="s" s="4" r="A5">
        <v>265</v>
      </c>
      <c t="n" s="7" r="D5">
        <v>15000</v>
      </c>
    </row>
    <row spans="1:6" r="6">
      <c t="s" s="4" r="A6">
        <v>266</v>
      </c>
      <c t="s" s="4" r="B6">
        <v>38</v>
      </c>
      <c t="n" s="7" r="C6">
        <v>32985</v>
      </c>
      <c t="s" s="4" r="D6">
        <v>38</v>
      </c>
      <c t="n" s="7" r="E6">
        <v>32985</v>
      </c>
      <c t="n" s="7" r="F6">
        <v>32985</v>
      </c>
    </row>
    <row spans="1:6" r="7">
      <c t="s" s="4" r="A7">
        <v>37</v>
      </c>
      <c t="s" s="4" r="B7">
        <v>38</v>
      </c>
      <c t="s" s="4" r="D7">
        <v>38</v>
      </c>
      <c t="n" s="7" r="F7">
        <v>30000</v>
      </c>
    </row>
    <row spans="1:6" r="8">
      <c t="s" s="4" r="A8">
        <v>267</v>
      </c>
      <c t="n" s="7" r="D8">
        <v>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4"/>
    <col customWidth="1" max="7" min="7" width="14"/>
  </cols>
  <sheetData>
    <row spans="1:7" r="1">
      <c t="s" s="1" r="A1">
        <v>268</v>
      </c>
      <c t="s" s="2" r="B1">
        <v>237</v>
      </c>
      <c t="s" s="2" r="C1">
        <v>269</v>
      </c>
      <c t="s" s="2" r="D1">
        <v>2</v>
      </c>
      <c t="s" s="2" r="E1">
        <v>77</v>
      </c>
      <c t="s" s="2" r="F1">
        <v>236</v>
      </c>
      <c t="s" s="2" r="G1">
        <v>25</v>
      </c>
    </row>
    <row spans="1:7" r="2">
      <c t="s" s="4" r="A2">
        <v>270</v>
      </c>
      <c t="n" s="7" r="C2">
        <v>268270</v>
      </c>
      <c t="n" s="7" r="D2">
        <v>347477</v>
      </c>
      <c t="n" s="7" r="G2">
        <v>346325</v>
      </c>
    </row>
    <row spans="1:7" r="3">
      <c t="s" s="4" r="A3">
        <v>271</v>
      </c>
      <c t="n" s="7" r="C3">
        <v>2000000</v>
      </c>
      <c t="s" s="4" r="D3">
        <v>38</v>
      </c>
      <c t="n" s="7" r="E3">
        <v>80000</v>
      </c>
    </row>
    <row spans="1:7" r="4">
      <c t="s" s="4" r="A4">
        <v>272</v>
      </c>
      <c t="s" s="4" r="C4">
        <v>273</v>
      </c>
    </row>
    <row spans="1:7" r="5">
      <c t="s" s="4" r="A5">
        <v>274</v>
      </c>
      <c t="s" s="4" r="D5">
        <v>38</v>
      </c>
      <c t="n" s="7" r="E5">
        <v>33181</v>
      </c>
    </row>
    <row spans="1:7" r="6">
      <c t="s" s="4" r="A6">
        <v>243</v>
      </c>
    </row>
    <row spans="1:7" r="7">
      <c t="s" s="4" r="A7">
        <v>270</v>
      </c>
      <c t="n" s="7" r="B7">
        <v>80000</v>
      </c>
    </row>
    <row spans="1:7" r="8">
      <c t="s" s="4" r="A8">
        <v>272</v>
      </c>
      <c t="s" s="4" r="B8">
        <v>275</v>
      </c>
    </row>
    <row spans="1:7" r="9">
      <c t="s" s="4" r="A9">
        <v>276</v>
      </c>
      <c t="s" s="4" r="B9">
        <v>277</v>
      </c>
    </row>
    <row spans="1:7" r="10">
      <c t="s" s="4" r="A10">
        <v>278</v>
      </c>
      <c t="s" s="4" r="B10">
        <v>246</v>
      </c>
      <c t="s" s="4" r="F10">
        <v>245</v>
      </c>
    </row>
    <row spans="1:7" r="11">
      <c t="s" s="4" r="A11">
        <v>279</v>
      </c>
      <c t="n" s="5" r="B11">
        <v>1920000</v>
      </c>
    </row>
    <row spans="1:7" r="12">
      <c t="s" s="4" r="A12">
        <v>280</v>
      </c>
      <c t="n" s="9" r="B12">
        <v>0.05</v>
      </c>
    </row>
    <row spans="1:7" r="13">
      <c t="s" s="4" r="A13">
        <v>281</v>
      </c>
      <c t="s" s="4" r="B13">
        <v>282</v>
      </c>
    </row>
    <row spans="1:7" r="14">
      <c t="s" s="4" r="A14">
        <v>283</v>
      </c>
      <c t="n" s="7" r="B14">
        <v>0</v>
      </c>
    </row>
    <row spans="1:7" r="15">
      <c t="s" s="4" r="A15">
        <v>284</v>
      </c>
      <c t="s" s="4" r="B15">
        <v>285</v>
      </c>
    </row>
    <row spans="1:7" r="16">
      <c t="s" s="4" r="A16">
        <v>286</v>
      </c>
      <c t="s" s="4" r="B16">
        <v>287</v>
      </c>
    </row>
    <row spans="1:7" r="17">
      <c t="s" s="4" r="A17">
        <v>274</v>
      </c>
      <c t="n" s="7" r="B17">
        <v>3070</v>
      </c>
    </row>
    <row spans="1:7" r="18">
      <c t="s" s="4" r="A18">
        <v>288</v>
      </c>
      <c t="s" s="4" r="B18">
        <v>2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290</v>
      </c>
      <c t="s" s="2" r="B1">
        <v>2</v>
      </c>
      <c t="s" s="2" r="C1">
        <v>25</v>
      </c>
      <c t="s" s="2" r="D1">
        <v>269</v>
      </c>
    </row>
    <row spans="1:4" r="2">
      <c t="s" s="4" r="A2">
        <v>100</v>
      </c>
      <c t="n" s="7" r="B2">
        <v>347477</v>
      </c>
      <c t="n" s="7" r="C2">
        <v>346325</v>
      </c>
      <c t="n" s="7" r="D2">
        <v>268270</v>
      </c>
    </row>
    <row spans="1:4" r="3">
      <c t="s" s="4" r="A3">
        <v>291</v>
      </c>
      <c t="n" s="7" r="B3">
        <v>347477</v>
      </c>
      <c t="n" s="5" r="C3">
        <v>268270</v>
      </c>
    </row>
    <row spans="1:4" r="4">
      <c t="s" s="4" r="A4">
        <v>292</v>
      </c>
      <c t="s" s="4" r="B4">
        <v>38</v>
      </c>
      <c t="n" s="5" r="C4">
        <v>78055</v>
      </c>
    </row>
    <row spans="1:4" r="5">
      <c t="s" s="4" r="A5">
        <v>293</v>
      </c>
    </row>
    <row spans="1:4" r="6">
      <c t="s" s="4" r="A6">
        <v>100</v>
      </c>
      <c t="n" s="7" r="B6">
        <v>268270</v>
      </c>
      <c t="n" s="5" r="C6">
        <v>268270</v>
      </c>
    </row>
    <row spans="1:4" r="7">
      <c t="s" s="4" r="A7">
        <v>294</v>
      </c>
    </row>
    <row spans="1:4" r="8">
      <c t="s" s="4" r="A8">
        <v>100</v>
      </c>
      <c t="n" s="7" r="B8">
        <v>79207</v>
      </c>
      <c t="n" s="7" r="C8">
        <v>780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95</v>
      </c>
      <c t="s" s="2" r="B1">
        <v>2</v>
      </c>
      <c t="s" s="2" r="C1">
        <v>25</v>
      </c>
    </row>
    <row spans="1:3" r="2">
      <c t="s" s="4" r="A2">
        <v>294</v>
      </c>
    </row>
    <row spans="1:3" r="3">
      <c t="s" s="4" r="A3">
        <v>68</v>
      </c>
      <c t="n" s="7" r="B3">
        <v>793</v>
      </c>
      <c t="n" s="7" r="C3">
        <v>19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63"/>
    <col customWidth="1" max="2" min="2" width="35"/>
    <col customWidth="1" max="3" min="3" width="25"/>
    <col customWidth="1" max="4" min="4" width="25"/>
    <col customWidth="1" max="5" min="5" width="25"/>
    <col customWidth="1" max="6" min="6" width="31"/>
    <col customWidth="1" max="7" min="7" width="21"/>
    <col customWidth="1" max="8" min="8" width="41"/>
    <col customWidth="1" max="9" min="9" width="21"/>
    <col customWidth="1" max="10" min="10" width="21"/>
    <col customWidth="1" max="11" min="11" width="14"/>
  </cols>
  <sheetData>
    <row spans="1:11" r="1">
      <c t="s" s="1" r="A1">
        <v>296</v>
      </c>
      <c t="s" s="2" r="B1">
        <v>297</v>
      </c>
      <c t="s" s="2" r="C1">
        <v>298</v>
      </c>
      <c t="s" s="2" r="D1">
        <v>299</v>
      </c>
      <c t="s" s="2" r="E1">
        <v>300</v>
      </c>
      <c t="s" s="2" r="F1">
        <v>301</v>
      </c>
      <c t="s" s="2" r="G1">
        <v>302</v>
      </c>
      <c t="s" s="2" r="H1">
        <v>303</v>
      </c>
      <c t="s" s="2" r="I1">
        <v>302</v>
      </c>
      <c t="s" s="2" r="J1">
        <v>304</v>
      </c>
      <c t="s" s="2" r="K1">
        <v>269</v>
      </c>
    </row>
    <row spans="1:11" r="2">
      <c t="s" s="4" r="A2">
        <v>305</v>
      </c>
      <c t="n" s="7" r="B2">
        <v>618085</v>
      </c>
      <c t="n" s="7" r="F2">
        <v>618085</v>
      </c>
      <c t="n" s="7" r="H2">
        <v>618085</v>
      </c>
      <c t="n" s="7" r="J2">
        <v>599457</v>
      </c>
    </row>
    <row spans="1:11" r="3">
      <c t="s" s="4" r="A3">
        <v>306</v>
      </c>
      <c t="s" s="4" r="K3">
        <v>273</v>
      </c>
    </row>
    <row spans="1:11" r="4">
      <c t="s" s="4" r="A4">
        <v>307</v>
      </c>
      <c t="n" s="5" r="H4">
        <v>759000</v>
      </c>
      <c t="n" s="7" r="I4">
        <v>1173000</v>
      </c>
    </row>
    <row spans="1:11" r="5">
      <c t="s" s="4" r="A5">
        <v>117</v>
      </c>
      <c t="n" s="7" r="H5">
        <v>1026413</v>
      </c>
      <c t="n" s="5" r="I5">
        <v>1053063</v>
      </c>
    </row>
    <row spans="1:11" r="6">
      <c t="s" s="4" r="A6">
        <v>308</v>
      </c>
    </row>
    <row spans="1:11" r="7">
      <c t="s" s="4" r="A7">
        <v>306</v>
      </c>
      <c t="s" s="4" r="B7">
        <v>309</v>
      </c>
      <c t="s" s="4" r="F7">
        <v>309</v>
      </c>
      <c t="s" s="4" r="H7">
        <v>309</v>
      </c>
    </row>
    <row spans="1:11" r="8">
      <c t="s" s="4" r="A8">
        <v>310</v>
      </c>
      <c t="n" s="7" r="B8">
        <v>1730463</v>
      </c>
      <c t="n" s="7" r="F8">
        <v>1730463</v>
      </c>
      <c t="n" s="7" r="H8">
        <v>1730463</v>
      </c>
    </row>
    <row spans="1:11" r="9">
      <c t="s" s="4" r="A9">
        <v>311</v>
      </c>
      <c t="n" s="7" r="B9">
        <v>25250</v>
      </c>
      <c t="n" s="5" r="F9">
        <v>25250</v>
      </c>
      <c t="n" s="5" r="H9">
        <v>25250</v>
      </c>
    </row>
    <row spans="1:11" r="10">
      <c t="s" s="4" r="A10">
        <v>312</v>
      </c>
    </row>
    <row spans="1:11" r="11">
      <c t="s" s="4" r="A11">
        <v>117</v>
      </c>
      <c t="n" s="7" r="F11">
        <v>337768</v>
      </c>
      <c t="n" s="7" r="G11">
        <v>343333</v>
      </c>
      <c t="n" s="7" r="H11">
        <v>1026413</v>
      </c>
      <c t="n" s="7" r="I11">
        <v>955047</v>
      </c>
    </row>
    <row spans="1:11" r="12">
      <c t="s" s="4" r="A12">
        <v>313</v>
      </c>
      <c t="n" s="8" r="B12">
        <v>0.0003</v>
      </c>
      <c t="n" s="8" r="F12">
        <v>0.0003</v>
      </c>
      <c t="n" s="8" r="H12">
        <v>0.0003</v>
      </c>
    </row>
    <row spans="1:11" r="13">
      <c t="s" s="4" r="A13">
        <v>314</v>
      </c>
      <c t="n" s="7" r="F13">
        <v>634828</v>
      </c>
      <c t="n" s="7" r="H13">
        <v>47488</v>
      </c>
    </row>
    <row spans="1:11" r="14">
      <c t="s" s="4" r="A14">
        <v>315</v>
      </c>
      <c t="s" s="4" r="H14">
        <v>316</v>
      </c>
    </row>
    <row spans="1:11" r="15">
      <c t="s" s="4" r="A15">
        <v>317</v>
      </c>
      <c t="s" s="4" r="H15">
        <v>318</v>
      </c>
    </row>
    <row spans="1:11" r="16">
      <c t="s" s="4" r="A16">
        <v>319</v>
      </c>
      <c t="n" s="5" r="H16">
        <v>1393333784</v>
      </c>
    </row>
    <row spans="1:11" r="17">
      <c t="s" s="4" r="A17">
        <v>320</v>
      </c>
    </row>
    <row spans="1:11" r="18">
      <c t="s" s="4" r="A18">
        <v>286</v>
      </c>
      <c t="s" s="4" r="H18">
        <v>321</v>
      </c>
    </row>
    <row spans="1:11" r="19">
      <c t="s" s="4" r="A19">
        <v>322</v>
      </c>
      <c t="s" s="4" r="H19">
        <v>323</v>
      </c>
    </row>
    <row spans="1:11" r="20">
      <c t="s" s="4" r="A20">
        <v>324</v>
      </c>
    </row>
    <row spans="1:11" r="21">
      <c t="s" s="4" r="A21">
        <v>286</v>
      </c>
      <c t="s" s="4" r="H21">
        <v>325</v>
      </c>
    </row>
    <row spans="1:11" r="22">
      <c t="s" s="4" r="A22">
        <v>322</v>
      </c>
      <c t="s" s="4" r="H22">
        <v>326</v>
      </c>
    </row>
    <row spans="1:11" r="23">
      <c t="s" s="4" r="A23">
        <v>327</v>
      </c>
    </row>
    <row spans="1:11" r="24">
      <c t="s" s="4" r="A24">
        <v>328</v>
      </c>
      <c t="n" s="7" r="B24">
        <v>1189305</v>
      </c>
      <c t="n" s="7" r="F24">
        <v>1189305</v>
      </c>
      <c t="n" s="7" r="H24">
        <v>1189305</v>
      </c>
    </row>
    <row spans="1:11" r="25">
      <c t="s" s="4" r="A25">
        <v>117</v>
      </c>
      <c t="n" s="7" r="H25">
        <v>435321</v>
      </c>
    </row>
    <row spans="1:11" r="26">
      <c t="s" s="4" r="A26">
        <v>315</v>
      </c>
      <c t="s" s="4" r="H26">
        <v>316</v>
      </c>
    </row>
    <row spans="1:11" r="27">
      <c t="s" s="4" r="A27">
        <v>329</v>
      </c>
    </row>
    <row spans="1:11" r="28">
      <c t="s" s="4" r="A28">
        <v>313</v>
      </c>
      <c t="n" s="8" r="B28">
        <v>0.0009</v>
      </c>
      <c t="n" s="8" r="F28">
        <v>0.0009</v>
      </c>
      <c t="n" s="8" r="H28">
        <v>0.0009</v>
      </c>
    </row>
    <row spans="1:11" r="29">
      <c t="s" s="4" r="A29">
        <v>317</v>
      </c>
      <c t="s" s="4" r="H29">
        <v>330</v>
      </c>
    </row>
    <row spans="1:11" r="30">
      <c t="s" s="4" r="A30">
        <v>286</v>
      </c>
      <c t="s" s="4" r="H30">
        <v>331</v>
      </c>
    </row>
    <row spans="1:11" r="31">
      <c t="s" s="4" r="A31">
        <v>322</v>
      </c>
      <c t="s" s="4" r="H31">
        <v>289</v>
      </c>
    </row>
    <row spans="1:11" r="32">
      <c t="s" s="4" r="A32">
        <v>332</v>
      </c>
    </row>
    <row spans="1:11" r="33">
      <c t="s" s="4" r="A33">
        <v>313</v>
      </c>
      <c t="n" s="8" r="B33">
        <v>0.0018</v>
      </c>
      <c t="n" s="8" r="F33">
        <v>0.0018</v>
      </c>
      <c t="n" s="8" r="H33">
        <v>0.0018</v>
      </c>
    </row>
    <row spans="1:11" r="34">
      <c t="s" s="4" r="A34">
        <v>317</v>
      </c>
      <c t="s" s="4" r="H34">
        <v>333</v>
      </c>
    </row>
    <row spans="1:11" r="35">
      <c t="s" s="4" r="A35">
        <v>286</v>
      </c>
      <c t="s" s="4" r="H35">
        <v>334</v>
      </c>
    </row>
    <row spans="1:11" r="36">
      <c t="s" s="4" r="A36">
        <v>322</v>
      </c>
      <c t="s" s="4" r="H36">
        <v>335</v>
      </c>
    </row>
    <row spans="1:11" r="37">
      <c t="s" s="4" r="A37">
        <v>336</v>
      </c>
    </row>
    <row spans="1:11" r="38">
      <c t="s" s="4" r="A38">
        <v>305</v>
      </c>
      <c t="n" s="7" r="B38">
        <v>120750</v>
      </c>
      <c t="n" s="7" r="F38">
        <v>120750</v>
      </c>
      <c t="n" s="7" r="H38">
        <v>120750</v>
      </c>
    </row>
    <row spans="1:11" r="39">
      <c t="s" s="4" r="A39">
        <v>306</v>
      </c>
      <c t="s" s="4" r="B39">
        <v>273</v>
      </c>
      <c t="s" s="4" r="F39">
        <v>273</v>
      </c>
      <c t="s" s="4" r="H39">
        <v>273</v>
      </c>
    </row>
    <row spans="1:11" r="40">
      <c t="s" s="4" r="A40">
        <v>307</v>
      </c>
      <c t="n" s="7" r="H40">
        <v>115000</v>
      </c>
    </row>
    <row spans="1:11" r="41">
      <c t="s" s="4" r="A41">
        <v>337</v>
      </c>
      <c t="s" s="4" r="H41">
        <v>338</v>
      </c>
    </row>
    <row spans="1:11" r="42">
      <c t="s" s="4" r="A42">
        <v>339</v>
      </c>
      <c t="n" s="5" r="H42">
        <v>15</v>
      </c>
    </row>
    <row spans="1:11" r="43">
      <c t="s" s="4" r="A43">
        <v>340</v>
      </c>
    </row>
    <row spans="1:11" r="44">
      <c t="s" s="4" r="A44">
        <v>305</v>
      </c>
      <c t="n" s="7" r="B44">
        <v>135500</v>
      </c>
      <c t="n" s="7" r="F44">
        <v>135500</v>
      </c>
      <c t="n" s="7" r="H44">
        <v>135500</v>
      </c>
    </row>
    <row spans="1:11" r="45">
      <c t="s" s="4" r="A45">
        <v>306</v>
      </c>
      <c t="s" s="4" r="B45">
        <v>273</v>
      </c>
      <c t="s" s="4" r="F45">
        <v>273</v>
      </c>
      <c t="s" s="4" r="H45">
        <v>273</v>
      </c>
    </row>
    <row spans="1:11" r="46">
      <c t="s" s="4" r="A46">
        <v>307</v>
      </c>
      <c t="n" s="7" r="H46">
        <v>129000</v>
      </c>
    </row>
    <row spans="1:11" r="47">
      <c t="s" s="4" r="A47">
        <v>337</v>
      </c>
      <c t="s" s="4" r="H47">
        <v>338</v>
      </c>
    </row>
    <row spans="1:11" r="48">
      <c t="s" s="4" r="A48">
        <v>339</v>
      </c>
      <c t="n" s="5" r="H48">
        <v>10</v>
      </c>
    </row>
    <row spans="1:11" r="49">
      <c t="s" s="4" r="A49">
        <v>341</v>
      </c>
    </row>
    <row spans="1:11" r="50">
      <c t="s" s="4" r="A50">
        <v>305</v>
      </c>
      <c t="n" s="7" r="D50">
        <v>80000</v>
      </c>
    </row>
    <row spans="1:11" r="51">
      <c t="s" s="4" r="A51">
        <v>306</v>
      </c>
      <c t="s" s="4" r="D51">
        <v>309</v>
      </c>
    </row>
    <row spans="1:11" r="52">
      <c t="s" s="4" r="A52">
        <v>307</v>
      </c>
      <c t="n" s="7" r="D52">
        <v>75000</v>
      </c>
    </row>
    <row spans="1:11" r="53">
      <c t="s" s="4" r="A53">
        <v>337</v>
      </c>
      <c t="s" s="4" r="D53">
        <v>338</v>
      </c>
    </row>
    <row spans="1:11" r="54">
      <c t="s" s="4" r="A54">
        <v>339</v>
      </c>
      <c t="n" s="5" r="D54">
        <v>15</v>
      </c>
    </row>
    <row spans="1:11" r="55">
      <c t="s" s="4" r="A55">
        <v>342</v>
      </c>
    </row>
    <row spans="1:11" r="56">
      <c t="s" s="4" r="A56">
        <v>305</v>
      </c>
      <c t="n" s="7" r="E56">
        <v>400000</v>
      </c>
    </row>
    <row spans="1:11" r="57">
      <c t="s" s="4" r="A57">
        <v>306</v>
      </c>
      <c t="s" s="4" r="E57">
        <v>309</v>
      </c>
    </row>
    <row spans="1:11" r="58">
      <c t="s" s="4" r="A58">
        <v>307</v>
      </c>
      <c t="n" s="7" r="E58">
        <v>68000</v>
      </c>
    </row>
    <row spans="1:11" r="59">
      <c t="s" s="4" r="A59">
        <v>337</v>
      </c>
      <c t="s" s="4" r="E59">
        <v>343</v>
      </c>
    </row>
    <row spans="1:11" r="60">
      <c t="s" s="4" r="A60">
        <v>339</v>
      </c>
      <c t="n" s="5" r="E60">
        <v>25</v>
      </c>
    </row>
    <row spans="1:11" r="61">
      <c t="s" s="4" r="A61">
        <v>344</v>
      </c>
      <c t="n" s="7" r="E61">
        <v>5000</v>
      </c>
    </row>
    <row spans="1:11" r="62">
      <c t="s" s="4" r="A62">
        <v>345</v>
      </c>
    </row>
    <row spans="1:11" r="63">
      <c t="s" s="4" r="A63">
        <v>305</v>
      </c>
      <c t="n" s="7" r="B63">
        <v>127000</v>
      </c>
      <c t="n" s="7" r="F63">
        <v>127000</v>
      </c>
      <c t="n" s="7" r="H63">
        <v>127000</v>
      </c>
    </row>
    <row spans="1:11" r="64">
      <c t="s" s="4" r="A64">
        <v>306</v>
      </c>
      <c t="s" s="4" r="B64">
        <v>273</v>
      </c>
      <c t="s" s="4" r="F64">
        <v>273</v>
      </c>
      <c t="s" s="4" r="H64">
        <v>273</v>
      </c>
    </row>
    <row spans="1:11" r="65">
      <c t="s" s="4" r="A65">
        <v>307</v>
      </c>
      <c t="n" s="7" r="B65">
        <v>120000</v>
      </c>
    </row>
    <row spans="1:11" r="66">
      <c t="s" s="4" r="A66">
        <v>337</v>
      </c>
      <c t="s" s="4" r="B66">
        <v>338</v>
      </c>
    </row>
    <row spans="1:11" r="67">
      <c t="s" s="4" r="A67">
        <v>339</v>
      </c>
      <c t="n" s="5" r="B67">
        <v>15</v>
      </c>
    </row>
    <row spans="1:11" r="68">
      <c t="s" s="4" r="A68">
        <v>344</v>
      </c>
      <c t="n" s="7" r="B68">
        <v>7000</v>
      </c>
      <c t="n" s="7" r="F68">
        <v>7000</v>
      </c>
      <c t="n" s="7" r="H68">
        <v>7000</v>
      </c>
    </row>
    <row spans="1:11" r="69">
      <c t="s" s="4" r="A69">
        <v>346</v>
      </c>
    </row>
    <row spans="1:11" r="70">
      <c t="s" s="4" r="A70">
        <v>305</v>
      </c>
      <c t="n" s="7" r="B70">
        <v>259500</v>
      </c>
      <c t="n" s="7" r="F70">
        <v>259500</v>
      </c>
      <c t="n" s="7" r="H70">
        <v>259500</v>
      </c>
    </row>
    <row spans="1:11" r="71">
      <c t="s" s="4" r="A71">
        <v>306</v>
      </c>
      <c t="s" s="4" r="B71">
        <v>275</v>
      </c>
      <c t="s" s="4" r="F71">
        <v>275</v>
      </c>
      <c t="s" s="4" r="H71">
        <v>275</v>
      </c>
    </row>
    <row spans="1:11" r="72">
      <c t="s" s="4" r="A72">
        <v>307</v>
      </c>
      <c t="n" s="7" r="H72">
        <v>225000</v>
      </c>
    </row>
    <row spans="1:11" r="73">
      <c t="s" s="4" r="A73">
        <v>337</v>
      </c>
      <c t="s" s="4" r="H73">
        <v>338</v>
      </c>
    </row>
    <row spans="1:11" r="74">
      <c t="s" s="4" r="A74">
        <v>339</v>
      </c>
      <c t="n" s="5" r="H74">
        <v>25</v>
      </c>
    </row>
    <row spans="1:11" r="75">
      <c t="s" s="4" r="A75">
        <v>344</v>
      </c>
      <c t="n" s="7" r="B75">
        <v>34500</v>
      </c>
      <c t="n" s="7" r="F75">
        <v>34500</v>
      </c>
      <c t="n" s="7" r="H75">
        <v>34500</v>
      </c>
    </row>
    <row spans="1:11" r="76">
      <c t="s" s="4" r="A76">
        <v>347</v>
      </c>
    </row>
    <row spans="1:11" r="77">
      <c t="s" s="4" r="A77">
        <v>305</v>
      </c>
      <c t="n" s="7" r="C77">
        <v>28500</v>
      </c>
    </row>
    <row spans="1:11" r="78">
      <c t="s" s="4" r="A78">
        <v>306</v>
      </c>
      <c t="s" s="4" r="C78">
        <v>309</v>
      </c>
    </row>
    <row spans="1:11" r="79">
      <c t="s" s="4" r="A79">
        <v>307</v>
      </c>
      <c t="n" s="7" r="C79">
        <v>27000</v>
      </c>
    </row>
    <row spans="1:11" r="80">
      <c t="s" s="4" r="A80">
        <v>337</v>
      </c>
      <c t="s" s="4" r="C80">
        <v>338</v>
      </c>
    </row>
    <row spans="1:11" r="81">
      <c t="s" s="4" r="A81">
        <v>339</v>
      </c>
      <c t="n" s="5" r="C81">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4" r="A2">
        <v>349</v>
      </c>
      <c t="n" s="7" r="B2">
        <v>618085</v>
      </c>
      <c t="n" s="7" r="C2">
        <v>599457</v>
      </c>
    </row>
    <row spans="1:3" r="3">
      <c t="s" s="4" r="A3">
        <v>350</v>
      </c>
      <c t="n" s="5" r="B3">
        <v>-604200</v>
      </c>
      <c t="n" s="7" r="C3">
        <v>-599457</v>
      </c>
    </row>
    <row spans="1:3" r="4">
      <c t="s" s="4" r="A4">
        <v>292</v>
      </c>
      <c t="n" s="5" r="B4">
        <v>13885</v>
      </c>
      <c t="s" s="4" r="C4">
        <v>38</v>
      </c>
    </row>
    <row spans="1:3" r="5">
      <c t="s" s="4" r="A5">
        <v>351</v>
      </c>
    </row>
    <row spans="1:3" r="6">
      <c t="s" s="4" r="A6">
        <v>349</v>
      </c>
      <c t="n" s="7" r="B6">
        <v>239000</v>
      </c>
      <c t="n" s="7" r="C6">
        <v>239000</v>
      </c>
    </row>
    <row spans="1:3" r="7">
      <c t="s" s="4" r="A7">
        <v>352</v>
      </c>
    </row>
    <row spans="1:3" r="8">
      <c t="s" s="4" r="A8">
        <v>349</v>
      </c>
      <c t="s" s="4" r="B8">
        <v>38</v>
      </c>
      <c t="n" s="5" r="C8">
        <v>12727</v>
      </c>
    </row>
    <row spans="1:3" r="9">
      <c t="s" s="4" r="A9">
        <v>353</v>
      </c>
    </row>
    <row spans="1:3" r="10">
      <c t="s" s="4" r="A10">
        <v>349</v>
      </c>
      <c t="s" s="4" r="B10">
        <v>38</v>
      </c>
      <c t="n" s="5" r="C10">
        <v>106576</v>
      </c>
    </row>
    <row spans="1:3" r="11">
      <c t="s" s="4" r="A11">
        <v>354</v>
      </c>
    </row>
    <row spans="1:3" r="12">
      <c t="s" s="4" r="A12">
        <v>349</v>
      </c>
      <c t="n" s="7" r="B12">
        <v>28500</v>
      </c>
      <c t="n" s="5" r="C12">
        <v>136359</v>
      </c>
    </row>
    <row spans="1:3" r="13">
      <c t="s" s="4" r="A13">
        <v>355</v>
      </c>
    </row>
    <row spans="1:3" r="14">
      <c t="s" s="4" r="A14">
        <v>349</v>
      </c>
      <c t="n" s="7" r="B14">
        <v>67810</v>
      </c>
      <c t="n" s="5" r="C14">
        <v>70521</v>
      </c>
    </row>
    <row spans="1:3" r="15">
      <c t="s" s="4" r="A15">
        <v>356</v>
      </c>
    </row>
    <row spans="1:3" r="16">
      <c t="s" s="4" r="A16">
        <v>349</v>
      </c>
      <c t="s" s="4" r="B16">
        <v>38</v>
      </c>
      <c t="n" s="5" r="C16">
        <v>16342</v>
      </c>
    </row>
    <row spans="1:3" r="17">
      <c t="s" s="4" r="A17">
        <v>357</v>
      </c>
    </row>
    <row spans="1:3" r="18">
      <c t="s" s="4" r="A18">
        <v>349</v>
      </c>
      <c t="s" s="4" r="B18">
        <v>38</v>
      </c>
      <c t="n" s="5" r="C18">
        <v>17692</v>
      </c>
    </row>
    <row spans="1:3" r="19">
      <c t="s" s="4" r="A19">
        <v>358</v>
      </c>
    </row>
    <row spans="1:3" r="20">
      <c t="s" s="4" r="A20">
        <v>349</v>
      </c>
      <c t="s" s="4" r="B20">
        <v>38</v>
      </c>
      <c t="n" s="7" r="C20">
        <v>240</v>
      </c>
    </row>
    <row spans="1:3" r="21">
      <c t="s" s="4" r="A21">
        <v>359</v>
      </c>
    </row>
    <row spans="1:3" r="22">
      <c t="s" s="4" r="A22">
        <v>349</v>
      </c>
      <c t="n" s="7" r="B22">
        <v>44055</v>
      </c>
      <c t="s" s="4" r="C22">
        <v>38</v>
      </c>
    </row>
    <row spans="1:3" r="23">
      <c t="s" s="4" r="A23">
        <v>360</v>
      </c>
    </row>
    <row spans="1:3" r="24">
      <c t="s" s="4" r="A24">
        <v>349</v>
      </c>
      <c t="n" s="5" r="B24">
        <v>10856</v>
      </c>
      <c t="s" s="4" r="C24">
        <v>38</v>
      </c>
    </row>
    <row spans="1:3" r="25">
      <c t="s" s="4" r="A25">
        <v>361</v>
      </c>
    </row>
    <row spans="1:3" r="26">
      <c t="s" s="4" r="A26">
        <v>349</v>
      </c>
      <c t="n" s="5" r="B26">
        <v>37922</v>
      </c>
      <c t="s" s="4" r="C26">
        <v>38</v>
      </c>
    </row>
    <row spans="1:3" r="27">
      <c t="s" s="4" r="A27">
        <v>362</v>
      </c>
    </row>
    <row spans="1:3" r="28">
      <c t="s" s="4" r="A28">
        <v>349</v>
      </c>
      <c t="n" s="5" r="B28">
        <v>13885</v>
      </c>
      <c t="s" s="4" r="C28">
        <v>38</v>
      </c>
    </row>
    <row spans="1:3" r="29">
      <c t="s" s="4" r="A29">
        <v>363</v>
      </c>
    </row>
    <row spans="1:3" r="30">
      <c t="s" s="4" r="A30">
        <v>349</v>
      </c>
      <c t="n" s="5" r="B30">
        <v>57314</v>
      </c>
      <c t="s" s="4" r="C30">
        <v>38</v>
      </c>
    </row>
    <row spans="1:3" r="31">
      <c t="s" s="4" r="A31">
        <v>364</v>
      </c>
    </row>
    <row spans="1:3" r="32">
      <c t="s" s="4" r="A32">
        <v>349</v>
      </c>
      <c t="n" s="5" r="B32">
        <v>21740</v>
      </c>
      <c t="s" s="4" r="C32">
        <v>38</v>
      </c>
    </row>
    <row spans="1:3" r="33">
      <c t="s" s="4" r="A33">
        <v>365</v>
      </c>
    </row>
    <row spans="1:3" r="34">
      <c t="s" s="4" r="A34">
        <v>349</v>
      </c>
      <c t="n" s="5" r="B34">
        <v>19377</v>
      </c>
      <c t="s" s="4" r="C34">
        <v>38</v>
      </c>
    </row>
    <row spans="1:3" r="35">
      <c t="s" s="4" r="A35">
        <v>366</v>
      </c>
    </row>
    <row spans="1:3" r="36">
      <c t="s" s="4" r="A36">
        <v>349</v>
      </c>
      <c t="n" s="5" r="B36">
        <v>19419</v>
      </c>
      <c t="s" s="4" r="C36">
        <v>38</v>
      </c>
    </row>
    <row spans="1:3" r="37">
      <c t="s" s="4" r="A37">
        <v>367</v>
      </c>
    </row>
    <row spans="1:3" r="38">
      <c t="s" s="4" r="A38">
        <v>349</v>
      </c>
      <c t="n" s="5" r="B38">
        <v>14296</v>
      </c>
      <c t="s" s="4" r="C38">
        <v>38</v>
      </c>
    </row>
    <row spans="1:3" r="39">
      <c t="s" s="4" r="A39">
        <v>368</v>
      </c>
    </row>
    <row spans="1:3" r="40">
      <c t="s" s="4" r="A40">
        <v>349</v>
      </c>
      <c t="n" s="5" r="B40">
        <v>8975</v>
      </c>
      <c t="s" s="4" r="C40">
        <v>38</v>
      </c>
    </row>
    <row spans="1:3" r="41">
      <c t="s" s="4" r="A41">
        <v>369</v>
      </c>
    </row>
    <row spans="1:3" r="42">
      <c t="s" s="4" r="A42">
        <v>349</v>
      </c>
      <c t="n" s="5" r="B42">
        <v>5943</v>
      </c>
      <c t="s" s="4" r="C42">
        <v>38</v>
      </c>
    </row>
    <row spans="1:3" r="43">
      <c t="s" s="4" r="A43">
        <v>370</v>
      </c>
    </row>
    <row spans="1:3" r="44">
      <c t="s" s="4" r="A44">
        <v>349</v>
      </c>
      <c t="n" s="5" r="B44">
        <v>4828</v>
      </c>
      <c t="s" s="4" r="C44">
        <v>38</v>
      </c>
    </row>
    <row spans="1:3" r="45">
      <c t="s" s="4" r="A45">
        <v>371</v>
      </c>
    </row>
    <row spans="1:3" r="46">
      <c t="s" s="4" r="A46">
        <v>349</v>
      </c>
      <c t="n" s="5" r="B46">
        <v>12446</v>
      </c>
      <c t="s" s="4" r="C46">
        <v>38</v>
      </c>
    </row>
    <row spans="1:3" r="47">
      <c t="s" s="4" r="A47">
        <v>372</v>
      </c>
    </row>
    <row spans="1:3" r="48">
      <c t="s" s="4" r="A48">
        <v>349</v>
      </c>
      <c t="n" s="5" r="B48">
        <v>5383</v>
      </c>
      <c t="s" s="4" r="C48">
        <v>38</v>
      </c>
    </row>
    <row spans="1:3" r="49">
      <c t="s" s="4" r="A49">
        <v>373</v>
      </c>
    </row>
    <row spans="1:3" r="50">
      <c t="s" s="4" r="A50">
        <v>349</v>
      </c>
      <c t="n" s="5" r="B50">
        <v>4143</v>
      </c>
      <c t="s" s="4" r="C50">
        <v>38</v>
      </c>
    </row>
    <row spans="1:3" r="51">
      <c t="s" s="4" r="A51">
        <v>374</v>
      </c>
    </row>
    <row spans="1:3" r="52">
      <c t="s" s="4" r="A52">
        <v>349</v>
      </c>
      <c t="n" s="7" r="B52">
        <v>2193</v>
      </c>
      <c t="s" s="4" r="C52">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5</v>
      </c>
      <c t="s" s="2" r="B1">
        <v>1</v>
      </c>
    </row>
    <row spans="1:3" r="2">
      <c t="s" s="2" r="B2">
        <v>2</v>
      </c>
      <c t="s" s="2" r="C2">
        <v>25</v>
      </c>
    </row>
    <row spans="1:3" r="3">
      <c t="s" s="4" r="A3">
        <v>351</v>
      </c>
    </row>
    <row spans="1:3" r="4">
      <c t="s" s="4" r="A4">
        <v>376</v>
      </c>
      <c t="s" s="4" r="B4">
        <v>377</v>
      </c>
    </row>
    <row spans="1:3" r="5">
      <c t="s" s="4" r="A5">
        <v>68</v>
      </c>
      <c t="n" s="7" r="C5">
        <v>4773</v>
      </c>
    </row>
    <row spans="1:3" r="6">
      <c t="s" s="4" r="A6">
        <v>352</v>
      </c>
    </row>
    <row spans="1:3" r="7">
      <c t="s" s="4" r="A7">
        <v>376</v>
      </c>
      <c t="s" s="4" r="B7">
        <v>378</v>
      </c>
    </row>
    <row spans="1:3" r="8">
      <c t="s" s="4" r="A8">
        <v>68</v>
      </c>
      <c t="n" s="7" r="B8">
        <v>4773</v>
      </c>
      <c t="n" s="5" r="C8">
        <v>4773</v>
      </c>
    </row>
    <row spans="1:3" r="9">
      <c t="s" s="4" r="A9">
        <v>353</v>
      </c>
    </row>
    <row spans="1:3" r="10">
      <c t="s" s="4" r="A10">
        <v>376</v>
      </c>
      <c t="s" s="4" r="B10">
        <v>379</v>
      </c>
    </row>
    <row spans="1:3" r="11">
      <c t="s" s="4" r="A11">
        <v>68</v>
      </c>
      <c t="n" s="7" r="B11">
        <v>83184</v>
      </c>
      <c t="n" s="5" r="C11">
        <v>83184</v>
      </c>
    </row>
    <row spans="1:3" r="12">
      <c t="s" s="4" r="A12">
        <v>354</v>
      </c>
    </row>
    <row spans="1:3" r="13">
      <c t="s" s="4" r="A13">
        <v>376</v>
      </c>
      <c t="s" s="4" r="B13">
        <v>380</v>
      </c>
    </row>
    <row spans="1:3" r="14">
      <c t="s" s="4" r="A14">
        <v>68</v>
      </c>
      <c t="n" s="7" r="B14">
        <v>0</v>
      </c>
      <c t="n" s="5" r="C14">
        <v>117141</v>
      </c>
    </row>
    <row spans="1:3" r="15">
      <c t="s" s="4" r="A15">
        <v>355</v>
      </c>
    </row>
    <row spans="1:3" r="16">
      <c t="s" s="4" r="A16">
        <v>376</v>
      </c>
      <c t="s" s="4" r="B16">
        <v>381</v>
      </c>
    </row>
    <row spans="1:3" r="17">
      <c t="s" s="4" r="A17">
        <v>68</v>
      </c>
      <c t="n" s="7" r="B17">
        <v>2450</v>
      </c>
      <c t="n" s="5" r="C17">
        <v>259479</v>
      </c>
    </row>
    <row spans="1:3" r="18">
      <c t="s" s="4" r="A18">
        <v>356</v>
      </c>
    </row>
    <row spans="1:3" r="19">
      <c t="s" s="4" r="A19">
        <v>376</v>
      </c>
      <c t="s" s="4" r="B19">
        <v>382</v>
      </c>
    </row>
    <row spans="1:3" r="20">
      <c t="s" s="4" r="A20">
        <v>68</v>
      </c>
      <c t="n" s="7" r="B20">
        <v>37158</v>
      </c>
      <c t="n" s="5" r="C20">
        <v>37158</v>
      </c>
    </row>
    <row spans="1:3" r="21">
      <c t="s" s="4" r="A21">
        <v>357</v>
      </c>
    </row>
    <row spans="1:3" r="22">
      <c t="s" s="4" r="A22">
        <v>376</v>
      </c>
      <c t="s" s="4" r="B22">
        <v>383</v>
      </c>
    </row>
    <row spans="1:3" r="23">
      <c t="s" s="4" r="A23">
        <v>68</v>
      </c>
      <c t="n" s="7" r="B23">
        <v>61058</v>
      </c>
      <c t="n" s="5" r="C23">
        <v>61058</v>
      </c>
    </row>
    <row spans="1:3" r="24">
      <c t="s" s="4" r="A24">
        <v>358</v>
      </c>
    </row>
    <row spans="1:3" r="25">
      <c t="s" s="4" r="A25">
        <v>376</v>
      </c>
      <c t="s" s="4" r="B25">
        <v>384</v>
      </c>
    </row>
    <row spans="1:3" r="26">
      <c t="s" s="4" r="A26">
        <v>68</v>
      </c>
      <c t="n" s="7" r="B26">
        <v>87260</v>
      </c>
      <c t="n" s="5" r="C26">
        <v>87260</v>
      </c>
    </row>
    <row spans="1:3" r="27">
      <c t="s" s="4" r="A27">
        <v>359</v>
      </c>
    </row>
    <row spans="1:3" r="28">
      <c t="s" s="4" r="A28">
        <v>376</v>
      </c>
      <c t="s" s="4" r="B28">
        <v>385</v>
      </c>
    </row>
    <row spans="1:3" r="29">
      <c t="s" s="4" r="A29">
        <v>68</v>
      </c>
      <c t="n" s="7" r="B29">
        <v>15945</v>
      </c>
      <c t="n" s="5" r="C29">
        <v>15945</v>
      </c>
    </row>
    <row spans="1:3" r="30">
      <c t="s" s="4" r="A30">
        <v>360</v>
      </c>
    </row>
    <row spans="1:3" r="31">
      <c t="s" s="4" r="A31">
        <v>376</v>
      </c>
      <c t="s" s="4" r="B31">
        <v>386</v>
      </c>
    </row>
    <row spans="1:3" r="32">
      <c t="s" s="4" r="A32">
        <v>68</v>
      </c>
      <c t="n" s="7" r="B32">
        <v>6944</v>
      </c>
      <c t="n" s="5" r="C32">
        <v>6944</v>
      </c>
    </row>
    <row spans="1:3" r="33">
      <c t="s" s="4" r="A33">
        <v>361</v>
      </c>
    </row>
    <row spans="1:3" r="34">
      <c t="s" s="4" r="A34">
        <v>376</v>
      </c>
      <c t="s" s="4" r="B34">
        <v>387</v>
      </c>
    </row>
    <row spans="1:3" r="35">
      <c t="s" s="4" r="A35">
        <v>68</v>
      </c>
      <c t="n" s="7" r="B35">
        <v>32176</v>
      </c>
      <c t="n" s="5" r="C35">
        <v>32176</v>
      </c>
    </row>
    <row spans="1:3" r="36">
      <c t="s" s="4" r="A36">
        <v>362</v>
      </c>
    </row>
    <row spans="1:3" r="37">
      <c t="s" s="4" r="A37">
        <v>376</v>
      </c>
      <c t="s" s="4" r="B37">
        <v>388</v>
      </c>
    </row>
    <row spans="1:3" r="38">
      <c t="s" s="4" r="A38">
        <v>68</v>
      </c>
      <c t="n" s="7" r="B38">
        <v>34415</v>
      </c>
      <c t="n" s="5" r="C38">
        <v>34415</v>
      </c>
    </row>
    <row spans="1:3" r="39">
      <c t="s" s="4" r="A39">
        <v>363</v>
      </c>
    </row>
    <row spans="1:3" r="40">
      <c t="s" s="4" r="A40">
        <v>376</v>
      </c>
      <c t="s" s="4" r="B40">
        <v>389</v>
      </c>
    </row>
    <row spans="1:3" r="41">
      <c t="s" s="4" r="A41">
        <v>68</v>
      </c>
      <c t="n" s="7" r="B41">
        <v>26686</v>
      </c>
      <c t="n" s="5" r="C41">
        <v>26686</v>
      </c>
    </row>
    <row spans="1:3" r="42">
      <c t="s" s="4" r="A42">
        <v>364</v>
      </c>
    </row>
    <row spans="1:3" r="43">
      <c t="s" s="4" r="A43">
        <v>376</v>
      </c>
      <c t="s" s="4" r="B43">
        <v>390</v>
      </c>
    </row>
    <row spans="1:3" r="44">
      <c t="s" s="4" r="A44">
        <v>68</v>
      </c>
      <c t="n" s="7" r="B44">
        <v>35760</v>
      </c>
      <c t="n" s="5" r="C44">
        <v>35760</v>
      </c>
    </row>
    <row spans="1:3" r="45">
      <c t="s" s="4" r="A45">
        <v>365</v>
      </c>
    </row>
    <row spans="1:3" r="46">
      <c t="s" s="4" r="A46">
        <v>376</v>
      </c>
      <c t="s" s="4" r="B46">
        <v>391</v>
      </c>
    </row>
    <row spans="1:3" r="47">
      <c t="s" s="4" r="A47">
        <v>68</v>
      </c>
      <c t="n" s="7" r="B47">
        <v>38123</v>
      </c>
      <c t="n" s="5" r="C47">
        <v>38123</v>
      </c>
    </row>
    <row spans="1:3" r="48">
      <c t="s" s="4" r="A48">
        <v>366</v>
      </c>
    </row>
    <row spans="1:3" r="49">
      <c t="s" s="4" r="A49">
        <v>376</v>
      </c>
      <c t="s" s="4" r="B49">
        <v>392</v>
      </c>
    </row>
    <row spans="1:3" r="50">
      <c t="s" s="4" r="A50">
        <v>68</v>
      </c>
      <c t="n" s="7" r="B50">
        <v>23581</v>
      </c>
      <c t="n" s="5" r="C50">
        <v>23581</v>
      </c>
    </row>
    <row spans="1:3" r="51">
      <c t="s" s="4" r="A51">
        <v>367</v>
      </c>
    </row>
    <row spans="1:3" r="52">
      <c t="s" s="4" r="A52">
        <v>376</v>
      </c>
      <c t="s" s="4" r="B52">
        <v>393</v>
      </c>
    </row>
    <row spans="1:3" r="53">
      <c t="s" s="4" r="A53">
        <v>68</v>
      </c>
      <c t="n" s="7" r="B53">
        <v>43204</v>
      </c>
      <c t="n" s="5" r="C53">
        <v>43204</v>
      </c>
    </row>
    <row spans="1:3" r="54">
      <c t="s" s="4" r="A54">
        <v>368</v>
      </c>
    </row>
    <row spans="1:3" r="55">
      <c t="s" s="4" r="A55">
        <v>376</v>
      </c>
      <c t="s" s="4" r="B55">
        <v>394</v>
      </c>
    </row>
    <row spans="1:3" r="56">
      <c t="s" s="4" r="A56">
        <v>68</v>
      </c>
      <c t="n" s="7" r="B56">
        <v>33025</v>
      </c>
      <c t="n" s="5" r="C56">
        <v>33025</v>
      </c>
    </row>
    <row spans="1:3" r="57">
      <c t="s" s="4" r="A57">
        <v>369</v>
      </c>
    </row>
    <row spans="1:3" r="58">
      <c t="s" s="4" r="A58">
        <v>376</v>
      </c>
      <c t="s" s="4" r="B58">
        <v>395</v>
      </c>
    </row>
    <row spans="1:3" r="59">
      <c t="s" s="4" r="A59">
        <v>68</v>
      </c>
      <c t="n" s="7" r="B59">
        <v>23057</v>
      </c>
      <c t="n" s="5" r="C59">
        <v>23057</v>
      </c>
    </row>
    <row spans="1:3" r="60">
      <c t="s" s="4" r="A60">
        <v>370</v>
      </c>
    </row>
    <row spans="1:3" r="61">
      <c t="s" s="4" r="A61">
        <v>376</v>
      </c>
      <c t="s" s="4" r="B61">
        <v>396</v>
      </c>
    </row>
    <row spans="1:3" r="62">
      <c t="s" s="4" r="A62">
        <v>68</v>
      </c>
      <c t="n" s="7" r="B62">
        <v>23672</v>
      </c>
      <c t="n" s="5" r="C62">
        <v>23672</v>
      </c>
    </row>
    <row spans="1:3" r="63">
      <c t="s" s="4" r="A63">
        <v>371</v>
      </c>
    </row>
    <row spans="1:3" r="64">
      <c t="s" s="4" r="A64">
        <v>376</v>
      </c>
      <c t="s" s="4" r="B64">
        <v>397</v>
      </c>
    </row>
    <row spans="1:3" r="65">
      <c t="s" s="4" r="A65">
        <v>68</v>
      </c>
      <c t="n" s="7" r="B65">
        <v>16554</v>
      </c>
      <c t="n" s="5" r="C65">
        <v>16554</v>
      </c>
    </row>
    <row spans="1:3" r="66">
      <c t="s" s="4" r="A66">
        <v>372</v>
      </c>
    </row>
    <row spans="1:3" r="67">
      <c t="s" s="4" r="A67">
        <v>376</v>
      </c>
      <c t="s" s="4" r="B67">
        <v>398</v>
      </c>
    </row>
    <row spans="1:3" r="68">
      <c t="s" s="4" r="A68">
        <v>68</v>
      </c>
      <c t="n" s="7" r="B68">
        <v>23117</v>
      </c>
      <c t="n" s="5" r="C68">
        <v>23117</v>
      </c>
    </row>
    <row spans="1:3" r="69">
      <c t="s" s="4" r="A69">
        <v>373</v>
      </c>
    </row>
    <row spans="1:3" r="70">
      <c t="s" s="4" r="A70">
        <v>376</v>
      </c>
      <c t="s" s="4" r="B70">
        <v>399</v>
      </c>
    </row>
    <row spans="1:3" r="71">
      <c t="s" s="4" r="A71">
        <v>68</v>
      </c>
      <c t="n" s="7" r="B71">
        <v>24857</v>
      </c>
      <c t="n" s="5" r="C71">
        <v>24857</v>
      </c>
    </row>
    <row spans="1:3" r="72">
      <c t="s" s="4" r="A72">
        <v>374</v>
      </c>
    </row>
    <row spans="1:3" r="73">
      <c t="s" s="4" r="A73">
        <v>376</v>
      </c>
      <c t="s" s="4" r="B73">
        <v>400</v>
      </c>
    </row>
    <row spans="1:3" r="74">
      <c t="s" s="4" r="A74">
        <v>68</v>
      </c>
      <c t="n" s="7" r="B74">
        <v>26307</v>
      </c>
      <c t="n" s="7" r="C74">
        <v>26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1533</v>
      </c>
      <c t="n" s="7" r="C4">
        <v>82482</v>
      </c>
      <c t="n" s="7" r="D4">
        <v>112446</v>
      </c>
      <c t="n" s="7" r="E4">
        <v>92705</v>
      </c>
    </row>
    <row spans="1:5" r="5">
      <c t="s" s="4" r="A5">
        <v>80</v>
      </c>
      <c t="n" s="5" r="B5">
        <v>213755</v>
      </c>
      <c t="n" s="5" r="C5">
        <v>434818</v>
      </c>
      <c t="n" s="5" r="D5">
        <v>721327</v>
      </c>
      <c t="n" s="5" r="E5">
        <v>1367878</v>
      </c>
    </row>
    <row spans="1:5" r="6">
      <c t="s" s="4" r="A6">
        <v>81</v>
      </c>
      <c t="n" s="5" r="B6">
        <v>177</v>
      </c>
      <c t="n" s="5" r="C6">
        <v>367</v>
      </c>
      <c t="n" s="5" r="D6">
        <v>531</v>
      </c>
      <c t="n" s="5" r="E6">
        <v>2343</v>
      </c>
    </row>
    <row spans="1:5" r="7">
      <c t="s" s="4" r="A7">
        <v>82</v>
      </c>
      <c t="n" s="5" r="B7">
        <v>245465</v>
      </c>
      <c t="n" s="5" r="C7">
        <v>517667</v>
      </c>
      <c t="n" s="5" r="D7">
        <v>834304</v>
      </c>
      <c t="n" s="5" r="E7">
        <v>1462926</v>
      </c>
    </row>
    <row spans="1:5" r="8">
      <c t="s" s="4" r="A8">
        <v>83</v>
      </c>
      <c t="n" s="5" r="B8">
        <v>-245465</v>
      </c>
      <c t="n" s="5" r="C8">
        <v>-517667</v>
      </c>
      <c t="n" s="5" r="D8">
        <v>-834304</v>
      </c>
      <c t="n" s="5" r="E8">
        <v>-1462926</v>
      </c>
    </row>
    <row spans="1:5" r="9">
      <c t="s" s="3" r="A9">
        <v>84</v>
      </c>
    </row>
    <row spans="1:5" r="10">
      <c t="s" s="4" r="A10">
        <v>85</v>
      </c>
      <c t="n" s="7" r="B10">
        <v>-470626</v>
      </c>
      <c t="n" s="5" r="C10">
        <v>-555300</v>
      </c>
      <c t="n" s="7" r="D10">
        <v>-1701632</v>
      </c>
      <c t="n" s="5" r="E10">
        <v>-3161325</v>
      </c>
    </row>
    <row spans="1:5" r="11">
      <c t="s" s="4" r="A11">
        <v>86</v>
      </c>
      <c t="s" s="4" r="B11">
        <v>38</v>
      </c>
      <c t="n" s="5" r="C11">
        <v>32985</v>
      </c>
      <c t="s" s="4" r="D11">
        <v>38</v>
      </c>
      <c t="n" s="5" r="E11">
        <v>32985</v>
      </c>
    </row>
    <row spans="1:5" r="12">
      <c t="s" s="4" r="A12">
        <v>87</v>
      </c>
      <c t="n" s="7" r="B12">
        <v>-634773</v>
      </c>
      <c t="n" s="5" r="C12">
        <v>1013068</v>
      </c>
      <c t="n" s="7" r="D12">
        <v>-24981</v>
      </c>
      <c t="n" s="5" r="E12">
        <v>536618</v>
      </c>
    </row>
    <row spans="1:5" r="13">
      <c t="s" s="4" r="A13">
        <v>88</v>
      </c>
      <c t="n" s="7" r="B13">
        <v>-1350864</v>
      </c>
      <c t="n" s="7" r="C13">
        <v>-26914</v>
      </c>
      <c t="n" s="7" r="D13">
        <v>-2560917</v>
      </c>
      <c t="n" s="7" r="E13">
        <v>-4054648</v>
      </c>
    </row>
    <row spans="1:5" r="14">
      <c t="s" s="4" r="A14">
        <v>89</v>
      </c>
      <c t="s" s="4" r="B14">
        <v>38</v>
      </c>
      <c t="s" s="4" r="C14">
        <v>38</v>
      </c>
      <c t="s" s="4" r="D14">
        <v>38</v>
      </c>
      <c t="s" s="4" r="E14">
        <v>38</v>
      </c>
    </row>
    <row spans="1:5" r="15">
      <c t="s" s="4" r="A15">
        <v>90</v>
      </c>
      <c t="n" s="7" r="B15">
        <v>-1350864</v>
      </c>
      <c t="n" s="7" r="C15">
        <v>-26914</v>
      </c>
      <c t="n" s="7" r="D15">
        <v>-2560917</v>
      </c>
      <c t="n" s="7" r="E15">
        <v>-4054648</v>
      </c>
    </row>
    <row spans="1:5" r="16">
      <c t="s" s="4" r="A16">
        <v>55</v>
      </c>
      <c t="n" s="5" r="B16">
        <v>857</v>
      </c>
      <c t="n" s="5" r="C16">
        <v>1111</v>
      </c>
      <c t="n" s="5" r="D16">
        <v>1901</v>
      </c>
      <c t="n" s="5" r="E16">
        <v>1140</v>
      </c>
    </row>
    <row spans="1:5" r="17">
      <c t="s" s="4" r="A17">
        <v>91</v>
      </c>
      <c t="n" s="7" r="B17">
        <v>-1350007</v>
      </c>
      <c t="n" s="7" r="C17">
        <v>-25803</v>
      </c>
      <c t="n" s="7" r="D17">
        <v>-2559016</v>
      </c>
      <c t="n" s="7" r="E17">
        <v>-4053508</v>
      </c>
    </row>
    <row spans="1:5" r="18">
      <c t="s" s="4" r="A18">
        <v>92</v>
      </c>
      <c t="n" s="7" r="B18">
        <v>0</v>
      </c>
      <c t="n" s="7" r="C18">
        <v>0</v>
      </c>
      <c t="n" s="7" r="D18">
        <v>0</v>
      </c>
      <c t="n" s="9" r="E18">
        <v>-0.01</v>
      </c>
    </row>
    <row spans="1:5" r="19">
      <c t="s" s="4" r="A19">
        <v>93</v>
      </c>
      <c t="n" s="5" r="B19">
        <v>1293495395</v>
      </c>
      <c t="n" s="5" r="C19">
        <v>522749813</v>
      </c>
      <c t="n" s="5" r="D19">
        <v>945641107</v>
      </c>
      <c t="n" s="5" r="E19">
        <v>475426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401</v>
      </c>
      <c t="s" s="2" r="B1">
        <v>402</v>
      </c>
      <c t="s" s="2" r="C1">
        <v>403</v>
      </c>
      <c t="s" s="2" r="D1">
        <v>2</v>
      </c>
      <c t="s" s="2" r="E1">
        <v>77</v>
      </c>
      <c t="s" s="2" r="F1">
        <v>2</v>
      </c>
      <c t="s" s="2" r="G1">
        <v>77</v>
      </c>
      <c t="s" s="2" r="H1">
        <v>25</v>
      </c>
      <c t="s" s="2" r="I1">
        <v>269</v>
      </c>
    </row>
    <row spans="1:9" r="2">
      <c t="s" s="4" r="A2">
        <v>404</v>
      </c>
      <c t="s" s="4" r="D2">
        <v>38</v>
      </c>
      <c t="s" s="4" r="F2">
        <v>38</v>
      </c>
      <c t="n" s="7" r="H2">
        <v>222862</v>
      </c>
    </row>
    <row spans="1:9" r="3">
      <c t="s" s="4" r="A3">
        <v>272</v>
      </c>
      <c t="s" s="4" r="I3">
        <v>273</v>
      </c>
    </row>
    <row spans="1:9" r="4">
      <c t="s" s="4" r="A4">
        <v>405</v>
      </c>
      <c t="s" s="4" r="F4">
        <v>38</v>
      </c>
      <c t="n" s="7" r="G4">
        <v>33181</v>
      </c>
    </row>
    <row spans="1:9" r="5">
      <c t="s" s="4" r="A5">
        <v>406</v>
      </c>
      <c t="n" s="7" r="F5">
        <v>1026413</v>
      </c>
      <c t="n" s="5" r="G5">
        <v>1053063</v>
      </c>
    </row>
    <row spans="1:9" r="6">
      <c t="s" s="4" r="A6">
        <v>407</v>
      </c>
      <c t="n" s="5" r="F6">
        <v>393426</v>
      </c>
    </row>
    <row spans="1:9" r="7">
      <c t="s" s="4" r="A7">
        <v>408</v>
      </c>
      <c t="n" s="5" r="B7">
        <v>59413581</v>
      </c>
    </row>
    <row spans="1:9" r="8">
      <c t="s" s="4" r="A8">
        <v>409</v>
      </c>
    </row>
    <row spans="1:9" r="9">
      <c t="s" s="4" r="A9">
        <v>410</v>
      </c>
      <c t="n" s="5" r="B9">
        <v>393429</v>
      </c>
    </row>
    <row spans="1:9" r="10">
      <c t="s" s="4" r="A10">
        <v>407</v>
      </c>
      <c t="n" s="7" r="B10">
        <v>385000</v>
      </c>
    </row>
    <row spans="1:9" r="11">
      <c t="s" s="4" r="A11">
        <v>411</v>
      </c>
    </row>
    <row spans="1:9" r="12">
      <c t="s" s="4" r="A12">
        <v>404</v>
      </c>
      <c t="n" s="7" r="C12">
        <v>385000</v>
      </c>
    </row>
    <row spans="1:9" r="13">
      <c t="s" s="4" r="A13">
        <v>272</v>
      </c>
      <c t="s" s="4" r="C13">
        <v>412</v>
      </c>
    </row>
    <row spans="1:9" r="14">
      <c t="s" s="4" r="A14">
        <v>413</v>
      </c>
      <c t="s" s="4" r="C14">
        <v>414</v>
      </c>
    </row>
    <row spans="1:9" r="15">
      <c t="s" s="4" r="A15">
        <v>415</v>
      </c>
      <c t="n" s="5" r="C15">
        <v>59413581</v>
      </c>
    </row>
    <row spans="1:9" r="16">
      <c t="s" s="4" r="A16">
        <v>416</v>
      </c>
      <c t="n" s="10" r="C16">
        <v>0.00648</v>
      </c>
    </row>
    <row spans="1:9" r="17">
      <c t="s" s="4" r="A17">
        <v>417</v>
      </c>
      <c t="s" s="4" r="C17">
        <v>289</v>
      </c>
    </row>
    <row spans="1:9" r="18">
      <c t="s" s="4" r="A18">
        <v>406</v>
      </c>
      <c t="n" s="7" r="D18">
        <v>0</v>
      </c>
      <c t="n" s="7" r="E18">
        <v>31470</v>
      </c>
      <c t="n" s="5" r="F18">
        <v>162138</v>
      </c>
      <c t="n" s="7" r="G18">
        <v>56441</v>
      </c>
    </row>
    <row spans="1:9" r="19">
      <c t="s" s="4" r="A19">
        <v>418</v>
      </c>
    </row>
    <row spans="1:9" r="20">
      <c t="s" s="4" r="A20">
        <v>419</v>
      </c>
      <c t="n" s="7" r="F20">
        <v>0</v>
      </c>
    </row>
    <row spans="1:9" r="21">
      <c t="s" s="4" r="A21">
        <v>420</v>
      </c>
      <c t="s" s="4" r="F21">
        <v>421</v>
      </c>
    </row>
    <row spans="1:9" r="22">
      <c t="s" s="4" r="A22">
        <v>422</v>
      </c>
      <c t="s" s="4" r="F22">
        <v>423</v>
      </c>
    </row>
    <row spans="1:9" r="23">
      <c t="s" s="4" r="A23">
        <v>405</v>
      </c>
      <c t="n" s="7" r="F23">
        <v>2500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424</v>
      </c>
      <c t="s" s="2" r="B1">
        <v>76</v>
      </c>
      <c t="s" s="2" r="D1">
        <v>1</v>
      </c>
      <c t="s" s="2" r="F1">
        <v>235</v>
      </c>
    </row>
    <row spans="1:8" r="2">
      <c t="s" s="2" r="B2">
        <v>2</v>
      </c>
      <c t="s" s="2" r="C2">
        <v>77</v>
      </c>
      <c t="s" s="2" r="D2">
        <v>2</v>
      </c>
      <c t="s" s="2" r="E2">
        <v>77</v>
      </c>
      <c t="s" s="2" r="F2">
        <v>425</v>
      </c>
      <c t="s" s="2" r="G2">
        <v>25</v>
      </c>
      <c t="s" s="2" r="H2">
        <v>269</v>
      </c>
    </row>
    <row spans="1:8" r="3">
      <c t="s" s="4" r="A3">
        <v>426</v>
      </c>
      <c t="n" s="7" r="B3">
        <v>280000</v>
      </c>
      <c t="n" s="7" r="D3">
        <v>280000</v>
      </c>
      <c t="n" s="7" r="G3">
        <v>280000</v>
      </c>
    </row>
    <row spans="1:8" r="4">
      <c t="s" s="4" r="A4">
        <v>272</v>
      </c>
      <c t="s" s="4" r="H4">
        <v>273</v>
      </c>
    </row>
    <row spans="1:8" r="5">
      <c t="s" s="4" r="A5">
        <v>117</v>
      </c>
      <c t="n" s="7" r="D5">
        <v>1026413</v>
      </c>
      <c t="n" s="7" r="E5">
        <v>1053063</v>
      </c>
    </row>
    <row spans="1:8" r="6">
      <c t="s" s="4" r="A6">
        <v>427</v>
      </c>
    </row>
    <row spans="1:8" r="7">
      <c t="s" s="4" r="A7">
        <v>426</v>
      </c>
      <c t="n" s="7" r="F7">
        <v>280000</v>
      </c>
    </row>
    <row spans="1:8" r="8">
      <c t="s" s="4" r="A8">
        <v>272</v>
      </c>
      <c t="s" s="4" r="F8">
        <v>273</v>
      </c>
    </row>
    <row spans="1:8" r="9">
      <c t="s" s="4" r="A9">
        <v>276</v>
      </c>
      <c t="s" s="4" r="F9">
        <v>377</v>
      </c>
    </row>
    <row spans="1:8" r="10">
      <c t="s" s="4" r="A10">
        <v>428</v>
      </c>
      <c t="n" s="11" r="F10">
        <v>0.015</v>
      </c>
    </row>
    <row spans="1:8" r="11">
      <c t="s" s="4" r="A11">
        <v>429</v>
      </c>
      <c t="s" s="4" r="F11">
        <v>309</v>
      </c>
    </row>
    <row spans="1:8" r="12">
      <c t="s" s="4" r="A12">
        <v>419</v>
      </c>
      <c t="s" s="4" r="D12">
        <v>316</v>
      </c>
      <c t="s" s="4" r="F12">
        <v>316</v>
      </c>
    </row>
    <row spans="1:8" r="13">
      <c t="s" s="4" r="A13">
        <v>420</v>
      </c>
      <c t="s" s="4" r="D13">
        <v>318</v>
      </c>
    </row>
    <row spans="1:8" r="14">
      <c t="s" s="4" r="A14">
        <v>422</v>
      </c>
      <c t="s" s="4" r="D14">
        <v>321</v>
      </c>
      <c t="s" s="4" r="F14">
        <v>430</v>
      </c>
    </row>
    <row spans="1:8" r="15">
      <c t="s" s="4" r="A15">
        <v>431</v>
      </c>
      <c t="s" s="4" r="D15">
        <v>432</v>
      </c>
      <c t="s" s="4" r="F15">
        <v>289</v>
      </c>
    </row>
    <row spans="1:8" r="16">
      <c t="s" s="4" r="A16">
        <v>433</v>
      </c>
      <c t="n" s="8" r="B16">
        <v>0.0003</v>
      </c>
      <c t="n" s="8" r="D16">
        <v>0.0003</v>
      </c>
    </row>
    <row spans="1:8" r="17">
      <c t="s" s="4" r="A17">
        <v>434</v>
      </c>
      <c t="n" s="7" r="F17">
        <v>262285</v>
      </c>
    </row>
    <row spans="1:8" r="18">
      <c t="s" s="4" r="A18">
        <v>310</v>
      </c>
      <c t="n" s="7" r="B18">
        <v>0</v>
      </c>
      <c t="n" s="7" r="D18">
        <v>0</v>
      </c>
    </row>
    <row spans="1:8" r="19">
      <c t="s" s="4" r="A19">
        <v>435</v>
      </c>
      <c t="n" s="5" r="B19">
        <v>55</v>
      </c>
      <c t="n" s="5" r="D19">
        <v>22507</v>
      </c>
    </row>
    <row spans="1:8" r="20">
      <c t="s" s="4" r="A20">
        <v>117</v>
      </c>
      <c t="n" s="5" r="B20">
        <v>0</v>
      </c>
      <c t="n" s="7" r="C20">
        <v>98016</v>
      </c>
      <c t="n" s="5" r="D20">
        <v>33031</v>
      </c>
      <c t="n" s="7" r="E20">
        <v>98016</v>
      </c>
    </row>
    <row spans="1:8" r="21">
      <c t="s" s="4" r="A21">
        <v>311</v>
      </c>
      <c t="n" s="7" r="B21">
        <v>61587</v>
      </c>
      <c t="n" s="7" r="D21">
        <v>61587</v>
      </c>
    </row>
    <row spans="1:8" r="22">
      <c t="s" s="4" r="A22">
        <v>436</v>
      </c>
    </row>
    <row spans="1:8" r="23">
      <c t="s" s="4" r="A23">
        <v>420</v>
      </c>
      <c t="s" s="4" r="F23">
        <v>437</v>
      </c>
    </row>
    <row spans="1:8" r="24">
      <c t="s" s="4" r="A24">
        <v>433</v>
      </c>
      <c t="n" s="8" r="F24">
        <v>0.0165</v>
      </c>
    </row>
    <row spans="1:8" r="25">
      <c t="s" s="4" r="A25">
        <v>438</v>
      </c>
    </row>
    <row spans="1:8" r="26">
      <c t="s" s="4" r="A26">
        <v>420</v>
      </c>
      <c t="s" s="4" r="F26">
        <v>439</v>
      </c>
    </row>
    <row spans="1:8" r="27">
      <c t="s" s="4" r="A27">
        <v>433</v>
      </c>
      <c t="n" s="8" r="F27">
        <v>0.01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40</v>
      </c>
      <c t="s" s="2" r="B1">
        <v>402</v>
      </c>
      <c t="s" s="2" r="C1">
        <v>2</v>
      </c>
      <c t="s" s="2" r="D1">
        <v>77</v>
      </c>
      <c t="s" s="2" r="E1">
        <v>2</v>
      </c>
      <c t="s" s="2" r="F1">
        <v>77</v>
      </c>
      <c t="s" s="2" r="G1">
        <v>441</v>
      </c>
      <c t="s" s="2" r="H1">
        <v>425</v>
      </c>
      <c t="s" s="2" r="I1">
        <v>442</v>
      </c>
      <c t="s" s="2" r="J1">
        <v>443</v>
      </c>
      <c t="s" s="2" r="K1">
        <v>444</v>
      </c>
      <c t="s" s="2" r="L1">
        <v>25</v>
      </c>
    </row>
    <row spans="1:12" r="2">
      <c t="s" s="4" r="A2">
        <v>445</v>
      </c>
      <c t="n" s="8" r="C2">
        <v>0.0001</v>
      </c>
      <c t="n" s="8" r="E2">
        <v>0.0001</v>
      </c>
      <c t="n" s="8" r="L2">
        <v>0.0001</v>
      </c>
    </row>
    <row spans="1:12" r="3">
      <c t="s" s="4" r="A3">
        <v>446</v>
      </c>
      <c t="n" s="5" r="C3">
        <v>10000000</v>
      </c>
      <c t="n" s="5" r="E3">
        <v>10000000</v>
      </c>
      <c t="n" s="5" r="L3">
        <v>10000000</v>
      </c>
    </row>
    <row spans="1:12" r="4">
      <c t="s" s="4" r="A4">
        <v>408</v>
      </c>
      <c t="n" s="5" r="B4">
        <v>59413581</v>
      </c>
    </row>
    <row spans="1:12" r="5">
      <c t="s" s="4" r="A5">
        <v>447</v>
      </c>
      <c t="n" s="8" r="C5">
        <v>0.0001</v>
      </c>
      <c t="n" s="8" r="E5">
        <v>0.0001</v>
      </c>
      <c t="n" s="8" r="L5">
        <v>0.0001</v>
      </c>
    </row>
    <row spans="1:12" r="6">
      <c t="s" s="4" r="A6">
        <v>448</v>
      </c>
      <c t="n" s="5" r="C6">
        <v>20000000000</v>
      </c>
      <c t="n" s="5" r="E6">
        <v>20000000000</v>
      </c>
      <c t="n" s="5" r="L6">
        <v>900000000</v>
      </c>
    </row>
    <row spans="1:12" r="7">
      <c t="s" s="4" r="A7">
        <v>449</v>
      </c>
      <c t="n" s="5" r="C7">
        <v>2055174818</v>
      </c>
      <c t="n" s="5" r="E7">
        <v>2055174818</v>
      </c>
      <c t="n" s="5" r="L7">
        <v>626745923</v>
      </c>
    </row>
    <row spans="1:12" r="8">
      <c t="s" s="4" r="A8">
        <v>450</v>
      </c>
      <c t="n" s="5" r="C8">
        <v>2055174818</v>
      </c>
      <c t="n" s="5" r="E8">
        <v>2055174818</v>
      </c>
      <c t="n" s="5" r="L8">
        <v>626745923</v>
      </c>
    </row>
    <row spans="1:12" r="9">
      <c t="s" s="4" r="A9">
        <v>451</v>
      </c>
      <c t="n" s="5" r="G9">
        <v>15000000</v>
      </c>
      <c t="n" s="5" r="H9">
        <v>21500000</v>
      </c>
    </row>
    <row spans="1:12" r="10">
      <c t="s" s="4" r="A10">
        <v>452</v>
      </c>
      <c t="n" s="7" r="E10">
        <v>2289</v>
      </c>
      <c t="n" s="7" r="G10">
        <v>328500</v>
      </c>
      <c t="n" s="7" r="H10">
        <v>1305000</v>
      </c>
    </row>
    <row spans="1:12" r="11">
      <c t="s" s="4" r="A11">
        <v>111</v>
      </c>
      <c t="n" s="7" r="C11">
        <v>0</v>
      </c>
      <c t="n" s="7" r="D11">
        <v>151844</v>
      </c>
      <c t="n" s="7" r="E11">
        <v>7144</v>
      </c>
      <c t="n" s="7" r="F11">
        <v>565691</v>
      </c>
    </row>
    <row spans="1:12" r="12">
      <c t="s" s="4" r="A12">
        <v>453</v>
      </c>
    </row>
    <row spans="1:12" r="13">
      <c t="s" s="4" r="A13">
        <v>448</v>
      </c>
      <c t="n" s="5" r="I13">
        <v>5000000000</v>
      </c>
      <c t="n" s="5" r="J13">
        <v>13000000</v>
      </c>
      <c t="n" s="5" r="K13">
        <v>900000000</v>
      </c>
    </row>
    <row spans="1:12" r="14">
      <c t="s" s="4" r="A14">
        <v>454</v>
      </c>
    </row>
    <row spans="1:12" r="15">
      <c t="s" s="4" r="A15">
        <v>448</v>
      </c>
      <c t="n" s="5" r="I15">
        <v>20000000000</v>
      </c>
      <c t="n" s="5" r="J15">
        <v>5000000000</v>
      </c>
      <c t="n" s="5" r="K15">
        <v>1300000000</v>
      </c>
    </row>
    <row spans="1:12" r="16">
      <c t="s" s="4" r="A16">
        <v>455</v>
      </c>
    </row>
    <row spans="1:12" r="17">
      <c t="s" s="4" r="A17">
        <v>456</v>
      </c>
      <c t="n" s="5" r="C17">
        <v>393429</v>
      </c>
      <c t="n" s="5" r="E17">
        <v>393429</v>
      </c>
      <c t="n" s="5" r="L17">
        <v>0</v>
      </c>
    </row>
    <row spans="1:12" r="18">
      <c t="s" s="4" r="A18">
        <v>457</v>
      </c>
      <c t="n" s="5" r="C18">
        <v>393429</v>
      </c>
      <c t="n" s="5" r="E18">
        <v>393429</v>
      </c>
      <c t="n" s="5" r="L18">
        <v>0</v>
      </c>
    </row>
    <row spans="1:12" r="19">
      <c t="s" s="4" r="A19">
        <v>58</v>
      </c>
    </row>
    <row spans="1:12" r="20">
      <c t="s" s="4" r="A20">
        <v>445</v>
      </c>
      <c t="n" s="8" r="B20">
        <v>0.0001</v>
      </c>
      <c t="n" s="8" r="C20">
        <v>0.0001</v>
      </c>
      <c t="n" s="8" r="E20">
        <v>0.0001</v>
      </c>
      <c t="n" s="8" r="L20">
        <v>0.0001</v>
      </c>
    </row>
    <row spans="1:12" r="21">
      <c t="s" s="4" r="A21">
        <v>446</v>
      </c>
      <c t="n" s="5" r="C21">
        <v>500000</v>
      </c>
      <c t="n" s="5" r="E21">
        <v>500000</v>
      </c>
      <c t="n" s="5" r="L21">
        <v>500000</v>
      </c>
    </row>
    <row spans="1:12" r="22">
      <c t="s" s="4" r="A22">
        <v>456</v>
      </c>
      <c t="n" s="5" r="B22">
        <v>500000</v>
      </c>
      <c t="n" s="5" r="C22">
        <v>393429</v>
      </c>
      <c t="n" s="5" r="E22">
        <v>393429</v>
      </c>
      <c t="n" s="5" r="L22">
        <v>0</v>
      </c>
    </row>
    <row spans="1:12" r="23">
      <c t="s" s="4" r="A23">
        <v>457</v>
      </c>
      <c t="n" s="5" r="C23">
        <v>393429</v>
      </c>
      <c t="n" s="5" r="E23">
        <v>393429</v>
      </c>
      <c t="n" s="5" r="L23">
        <v>0</v>
      </c>
    </row>
    <row spans="1:12" r="24">
      <c t="s" s="4" r="A24">
        <v>458</v>
      </c>
      <c t="n" s="9" r="B24">
        <v>154.32</v>
      </c>
    </row>
    <row spans="1:12" r="25">
      <c t="s" s="4" r="A25">
        <v>459</v>
      </c>
      <c t="s" s="4" r="E25">
        <v>460</v>
      </c>
    </row>
    <row spans="1:12" r="26">
      <c t="s" s="4" r="A26">
        <v>410</v>
      </c>
      <c t="n" s="5" r="B26">
        <v>393429</v>
      </c>
    </row>
    <row spans="1:12" r="27">
      <c t="s" s="4" r="A27">
        <v>407</v>
      </c>
      <c t="n" s="7" r="B27">
        <v>38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4"/>
    <col customWidth="1" max="2" min="2" width="30"/>
  </cols>
  <sheetData>
    <row spans="1:2" r="1">
      <c t="s" s="1" r="A1">
        <v>461</v>
      </c>
      <c t="s" s="2" r="B1">
        <v>1</v>
      </c>
    </row>
    <row spans="1:2" r="2">
      <c t="s" s="2" r="B2">
        <v>462</v>
      </c>
    </row>
    <row spans="1:2" r="3">
      <c t="s" s="4" r="A3">
        <v>463</v>
      </c>
    </row>
    <row spans="1:2" r="4">
      <c t="s" s="4" r="A4">
        <v>464</v>
      </c>
      <c t="n" s="10" r="B4">
        <v>0.0086</v>
      </c>
    </row>
    <row spans="1:2" r="5">
      <c t="s" s="4" r="A5">
        <v>465</v>
      </c>
      <c t="n" s="5" r="B5">
        <v>11627908</v>
      </c>
    </row>
    <row spans="1:2" r="6">
      <c t="s" s="4" r="A6">
        <v>466</v>
      </c>
      <c t="s" s="4" r="B6">
        <v>467</v>
      </c>
    </row>
    <row spans="1:2" r="7">
      <c t="s" s="4" r="A7">
        <v>468</v>
      </c>
      <c t="n" s="10" r="B7">
        <v>0.0086</v>
      </c>
    </row>
    <row spans="1:2" r="8">
      <c t="s" s="4" r="A8">
        <v>469</v>
      </c>
      <c t="n" s="5" r="B8">
        <v>11627908</v>
      </c>
    </row>
    <row spans="1:2" r="9">
      <c t="s" s="4" r="A9">
        <v>470</v>
      </c>
      <c t="n" s="10" r="B9">
        <v>0.0086</v>
      </c>
    </row>
    <row spans="1:2" r="10">
      <c t="s" s="4" r="A10">
        <v>471</v>
      </c>
    </row>
    <row spans="1:2" r="11">
      <c t="s" s="4" r="A11">
        <v>464</v>
      </c>
      <c t="n" s="10" r="B11">
        <v>0.02</v>
      </c>
    </row>
    <row spans="1:2" r="12">
      <c t="s" s="4" r="A12">
        <v>465</v>
      </c>
      <c t="n" s="5" r="B12">
        <v>5000000</v>
      </c>
    </row>
    <row spans="1:2" r="13">
      <c t="s" s="4" r="A13">
        <v>466</v>
      </c>
      <c t="s" s="4" r="B13">
        <v>472</v>
      </c>
    </row>
    <row spans="1:2" r="14">
      <c t="s" s="4" r="A14">
        <v>468</v>
      </c>
      <c t="n" s="10" r="B14">
        <v>0.02</v>
      </c>
    </row>
    <row spans="1:2" r="15">
      <c t="s" s="4" r="A15">
        <v>469</v>
      </c>
      <c t="n" s="5" r="B15">
        <v>5000000</v>
      </c>
    </row>
    <row spans="1:2" r="16">
      <c t="s" s="4" r="A16">
        <v>470</v>
      </c>
      <c t="n" s="10" r="B16">
        <v>0.02</v>
      </c>
    </row>
    <row spans="1:2" r="17">
      <c t="s" s="4" r="A17">
        <v>473</v>
      </c>
    </row>
    <row spans="1:2" r="18">
      <c t="s" s="4" r="A18">
        <v>464</v>
      </c>
      <c t="n" s="10" r="B18">
        <v>0.05</v>
      </c>
    </row>
    <row spans="1:2" r="19">
      <c t="s" s="4" r="A19">
        <v>465</v>
      </c>
      <c t="n" s="5" r="B19">
        <v>1920000</v>
      </c>
    </row>
    <row spans="1:2" r="20">
      <c t="s" s="4" r="A20">
        <v>466</v>
      </c>
      <c t="s" s="4" r="B20">
        <v>474</v>
      </c>
    </row>
    <row spans="1:2" r="21">
      <c t="s" s="4" r="A21">
        <v>468</v>
      </c>
      <c t="n" s="10" r="B21">
        <v>0.05</v>
      </c>
    </row>
    <row spans="1:2" r="22">
      <c t="s" s="4" r="A22">
        <v>469</v>
      </c>
      <c t="n" s="5" r="B22">
        <v>1920000</v>
      </c>
    </row>
    <row spans="1:2" r="23">
      <c t="s" s="4" r="A23">
        <v>470</v>
      </c>
      <c t="n" s="10" r="B23">
        <v>0.05</v>
      </c>
    </row>
    <row spans="1:2" r="24">
      <c t="s" s="4" r="A24">
        <v>475</v>
      </c>
    </row>
    <row spans="1:2" r="25">
      <c t="s" s="4" r="A25">
        <v>464</v>
      </c>
      <c t="n" s="10" r="B25">
        <v>0.1</v>
      </c>
    </row>
    <row spans="1:2" r="26">
      <c t="s" s="4" r="A26">
        <v>465</v>
      </c>
      <c t="n" s="5" r="B26">
        <v>2187101</v>
      </c>
    </row>
    <row spans="1:2" r="27">
      <c t="s" s="4" r="A27">
        <v>466</v>
      </c>
      <c t="s" s="4" r="B27">
        <v>476</v>
      </c>
    </row>
    <row spans="1:2" r="28">
      <c t="s" s="4" r="A28">
        <v>468</v>
      </c>
      <c t="n" s="10" r="B28">
        <v>0.1</v>
      </c>
    </row>
    <row spans="1:2" r="29">
      <c t="s" s="4" r="A29">
        <v>469</v>
      </c>
      <c t="n" s="5" r="B29">
        <v>2187101</v>
      </c>
    </row>
    <row spans="1:2" r="30">
      <c t="s" s="4" r="A30">
        <v>470</v>
      </c>
      <c t="n" s="10" r="B30">
        <v>0.1</v>
      </c>
    </row>
    <row spans="1:2" r="31">
      <c t="s" s="4" r="A31">
        <v>477</v>
      </c>
    </row>
    <row spans="1:2" r="32">
      <c t="s" s="4" r="A32">
        <v>465</v>
      </c>
      <c t="n" s="5" r="B32">
        <v>20735009</v>
      </c>
    </row>
    <row spans="1:2" r="33">
      <c t="s" s="4" r="A33">
        <v>466</v>
      </c>
      <c t="s" s="4" r="B33">
        <v>478</v>
      </c>
    </row>
    <row spans="1:2" r="34">
      <c t="s" s="4" r="A34">
        <v>469</v>
      </c>
      <c t="n" s="5" r="B34">
        <v>20735009</v>
      </c>
    </row>
    <row spans="1:2" r="35">
      <c t="s" s="4" r="A35">
        <v>470</v>
      </c>
      <c t="n" s="10" r="B35">
        <v>0.02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479</v>
      </c>
      <c t="s" s="2" r="B1">
        <v>1</v>
      </c>
      <c t="s" s="2" r="C1">
        <v>235</v>
      </c>
    </row>
    <row spans="1:3" r="2">
      <c t="s" s="2" r="B2">
        <v>2</v>
      </c>
      <c t="s" s="2" r="C2">
        <v>25</v>
      </c>
    </row>
    <row spans="1:3" r="3">
      <c t="s" s="4" r="A3">
        <v>477</v>
      </c>
    </row>
    <row spans="1:3" r="4">
      <c t="s" s="4" r="A4">
        <v>480</v>
      </c>
      <c t="n" s="5" r="B4">
        <v>95898590</v>
      </c>
    </row>
    <row spans="1:3" r="5">
      <c t="s" s="4" r="A5">
        <v>481</v>
      </c>
      <c t="s" s="4" r="B5">
        <v>38</v>
      </c>
    </row>
    <row spans="1:3" r="6">
      <c t="s" s="4" r="A6">
        <v>482</v>
      </c>
      <c t="n" s="5" r="B6">
        <v>-59413581</v>
      </c>
    </row>
    <row spans="1:3" r="7">
      <c t="s" s="4" r="A7">
        <v>483</v>
      </c>
      <c t="n" s="5" r="B7">
        <v>-15750000</v>
      </c>
    </row>
    <row spans="1:3" r="8">
      <c t="s" s="4" r="A8">
        <v>484</v>
      </c>
      <c t="n" s="5" r="B8">
        <v>20735009</v>
      </c>
      <c t="n" s="5" r="C8">
        <v>95898590</v>
      </c>
    </row>
    <row spans="1:3" r="9">
      <c t="s" s="4" r="A9">
        <v>485</v>
      </c>
      <c t="n" s="9" r="B9">
        <v>0.02</v>
      </c>
    </row>
    <row spans="1:3" r="10">
      <c t="s" s="4" r="A10">
        <v>486</v>
      </c>
      <c t="s" s="4" r="B10">
        <v>38</v>
      </c>
    </row>
    <row spans="1:3" r="11">
      <c t="s" s="4" r="A11">
        <v>487</v>
      </c>
      <c t="n" s="10" r="B11">
        <v>0.00648</v>
      </c>
    </row>
    <row spans="1:3" r="12">
      <c t="s" s="4" r="A12">
        <v>488</v>
      </c>
      <c t="n" s="12" r="B12">
        <v>0.04</v>
      </c>
    </row>
    <row spans="1:3" r="13">
      <c t="s" s="4" r="A13">
        <v>489</v>
      </c>
      <c t="n" s="10" r="B13">
        <v>0.02482</v>
      </c>
      <c t="n" s="9" r="C13">
        <v>0.02</v>
      </c>
    </row>
    <row spans="1:3" r="14">
      <c t="s" s="4" r="A14">
        <v>477</v>
      </c>
    </row>
    <row spans="1:3" r="15">
      <c t="s" s="4" r="A15">
        <v>480</v>
      </c>
      <c t="n" s="5" r="B15">
        <v>95898590</v>
      </c>
      <c t="n" s="5" r="C15">
        <v>2187101</v>
      </c>
    </row>
    <row spans="1:3" r="16">
      <c t="s" s="4" r="A16">
        <v>481</v>
      </c>
      <c t="n" s="5" r="C16">
        <v>93711489</v>
      </c>
    </row>
    <row spans="1:3" r="17">
      <c t="s" s="4" r="A17">
        <v>490</v>
      </c>
      <c t="s" s="4" r="C17">
        <v>38</v>
      </c>
    </row>
    <row spans="1:3" r="18">
      <c t="s" s="4" r="A18">
        <v>483</v>
      </c>
      <c t="s" s="4" r="C18">
        <v>38</v>
      </c>
    </row>
    <row spans="1:3" r="19">
      <c t="s" s="4" r="A19">
        <v>484</v>
      </c>
      <c t="n" s="5" r="C19">
        <v>95898590</v>
      </c>
    </row>
    <row spans="1:3" r="20">
      <c t="s" s="4" r="A20">
        <v>485</v>
      </c>
      <c t="n" s="9" r="B20">
        <v>0.02</v>
      </c>
      <c t="n" s="9" r="C20">
        <v>0.1</v>
      </c>
    </row>
    <row spans="1:3" r="21">
      <c t="s" s="4" r="A21">
        <v>486</v>
      </c>
      <c t="n" s="9" r="C21">
        <v>0.01</v>
      </c>
    </row>
    <row spans="1:3" r="22">
      <c t="s" s="4" r="A22">
        <v>491</v>
      </c>
      <c t="s" s="4" r="C22">
        <v>38</v>
      </c>
    </row>
    <row spans="1:3" r="23">
      <c t="s" s="4" r="A23">
        <v>487</v>
      </c>
      <c t="s" s="4" r="C23">
        <v>38</v>
      </c>
    </row>
    <row spans="1:3" r="24">
      <c t="s" s="4" r="A24">
        <v>489</v>
      </c>
      <c t="n" s="9" r="C24">
        <v>0.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4"/>
  </cols>
  <sheetData>
    <row spans="1:2" r="1">
      <c t="s" s="1" r="A1">
        <v>492</v>
      </c>
      <c t="s" s="2" r="B1">
        <v>237</v>
      </c>
    </row>
    <row spans="1:2" r="2">
      <c t="s" s="4" r="A2">
        <v>243</v>
      </c>
    </row>
    <row spans="1:2" r="3">
      <c t="s" s="4" r="A3">
        <v>493</v>
      </c>
      <c t="s" s="4" r="B3">
        <v>2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76</v>
      </c>
      <c t="s" s="2" r="D1">
        <v>1</v>
      </c>
    </row>
    <row spans="1:5" r="2">
      <c t="s" s="2" r="B2">
        <v>2</v>
      </c>
      <c t="s" s="2" r="C2">
        <v>77</v>
      </c>
      <c t="s" s="2" r="D2">
        <v>2</v>
      </c>
      <c t="s" s="2" r="E2">
        <v>77</v>
      </c>
    </row>
    <row spans="1:5" r="3">
      <c t="s" s="3" r="A3">
        <v>182</v>
      </c>
    </row>
    <row spans="1:5" r="4">
      <c t="s" s="4" r="A4">
        <v>90</v>
      </c>
      <c t="n" s="7" r="B4">
        <v>64278</v>
      </c>
      <c t="n" s="7" r="C4">
        <v>83336</v>
      </c>
      <c t="n" s="7" r="D4">
        <v>142591</v>
      </c>
      <c t="n" s="7" r="E4">
        <v>85530</v>
      </c>
    </row>
    <row spans="1:5" r="5">
      <c t="s" s="4" r="A5">
        <v>495</v>
      </c>
      <c t="s" s="4" r="B5">
        <v>246</v>
      </c>
      <c t="s" s="4" r="C5">
        <v>246</v>
      </c>
      <c t="s" s="4" r="D5">
        <v>246</v>
      </c>
      <c t="s" s="4" r="E5">
        <v>246</v>
      </c>
    </row>
    <row spans="1:5" r="6">
      <c t="s" s="4" r="A6">
        <v>496</v>
      </c>
      <c t="n" s="7" r="B6">
        <v>857</v>
      </c>
      <c t="n" s="7" r="C6">
        <v>1111</v>
      </c>
      <c t="n" s="7" r="D6">
        <v>1901</v>
      </c>
      <c t="n" s="7" r="E6">
        <v>11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76</v>
      </c>
      <c t="s" s="2" r="D1">
        <v>1</v>
      </c>
    </row>
    <row spans="1:5" r="2">
      <c t="s" s="2" r="B2">
        <v>2</v>
      </c>
      <c t="s" s="2" r="C2">
        <v>77</v>
      </c>
      <c t="s" s="2" r="D2">
        <v>2</v>
      </c>
      <c t="s" s="2" r="E2">
        <v>77</v>
      </c>
    </row>
    <row spans="1:5" r="3">
      <c t="s" s="3" r="A3">
        <v>182</v>
      </c>
    </row>
    <row spans="1:5" r="4">
      <c t="s" s="4" r="A4">
        <v>498</v>
      </c>
      <c t="n" s="7" r="D4">
        <v>-1802</v>
      </c>
    </row>
    <row spans="1:5" r="5">
      <c t="s" s="4" r="A5">
        <v>499</v>
      </c>
      <c t="s" s="4" r="D5">
        <v>38</v>
      </c>
    </row>
    <row spans="1:5" r="6">
      <c t="s" s="4" r="A6">
        <v>496</v>
      </c>
      <c t="n" s="7" r="B6">
        <v>-857</v>
      </c>
      <c t="n" s="7" r="C6">
        <v>-1111</v>
      </c>
      <c t="n" s="7" r="D6">
        <v>-1901</v>
      </c>
      <c t="n" s="7" r="E6">
        <v>-1140</v>
      </c>
    </row>
    <row spans="1:5" r="7">
      <c t="s" s="4" r="A7">
        <v>500</v>
      </c>
      <c t="n" s="7" r="B7">
        <v>-3703</v>
      </c>
      <c t="n" s="7" r="D7">
        <v>-37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5</v>
      </c>
    </row>
    <row spans="1:3" r="2">
      <c t="s" s="3" r="A2">
        <v>502</v>
      </c>
    </row>
    <row spans="1:3" r="3">
      <c t="s" s="4" r="A3">
        <v>503</v>
      </c>
      <c t="s" s="4" r="B3">
        <v>38</v>
      </c>
    </row>
    <row spans="1:3" r="4">
      <c t="s" s="4" r="A4">
        <v>100</v>
      </c>
      <c t="s" s="4" r="B4">
        <v>38</v>
      </c>
    </row>
    <row spans="1:3" r="5">
      <c t="s" s="4" r="A5">
        <v>42</v>
      </c>
      <c t="n" s="7" r="B5">
        <v>1730463</v>
      </c>
    </row>
    <row spans="1:3" r="6">
      <c t="s" s="4" r="A6">
        <v>100</v>
      </c>
      <c t="n" s="7" r="B6">
        <v>1730463</v>
      </c>
      <c t="n" s="7" r="C6">
        <v>1384528</v>
      </c>
    </row>
    <row spans="1:3" r="7">
      <c t="s" s="4" r="A7">
        <v>504</v>
      </c>
    </row>
    <row spans="1:3" r="8">
      <c t="s" s="3" r="A8">
        <v>502</v>
      </c>
    </row>
    <row spans="1:3" r="9">
      <c t="s" s="4" r="A9">
        <v>503</v>
      </c>
      <c t="s" s="4" r="B9">
        <v>38</v>
      </c>
    </row>
    <row spans="1:3" r="10">
      <c t="s" s="4" r="A10">
        <v>100</v>
      </c>
      <c t="s" s="4" r="B10">
        <v>38</v>
      </c>
    </row>
    <row spans="1:3" r="11">
      <c t="s" s="4" r="A11">
        <v>42</v>
      </c>
      <c t="s" s="4" r="B11">
        <v>38</v>
      </c>
    </row>
    <row spans="1:3" r="12">
      <c t="s" s="4" r="A12">
        <v>100</v>
      </c>
      <c t="s" s="4" r="B12">
        <v>38</v>
      </c>
    </row>
    <row spans="1:3" r="13">
      <c t="s" s="4" r="A13">
        <v>505</v>
      </c>
    </row>
    <row spans="1:3" r="14">
      <c t="s" s="3" r="A14">
        <v>502</v>
      </c>
    </row>
    <row spans="1:3" r="15">
      <c t="s" s="4" r="A15">
        <v>503</v>
      </c>
      <c t="s" s="4" r="B15">
        <v>38</v>
      </c>
    </row>
    <row spans="1:3" r="16">
      <c t="s" s="4" r="A16">
        <v>100</v>
      </c>
      <c t="s" s="4" r="B16">
        <v>38</v>
      </c>
    </row>
    <row spans="1:3" r="17">
      <c t="s" s="4" r="A17">
        <v>42</v>
      </c>
      <c t="s" s="4" r="B17">
        <v>38</v>
      </c>
    </row>
    <row spans="1:3" r="18">
      <c t="s" s="4" r="A18">
        <v>100</v>
      </c>
      <c t="s" s="4" r="B18">
        <v>38</v>
      </c>
    </row>
    <row spans="1:3" r="19">
      <c t="s" s="4" r="A19">
        <v>506</v>
      </c>
    </row>
    <row spans="1:3" r="20">
      <c t="s" s="3" r="A20">
        <v>502</v>
      </c>
    </row>
    <row spans="1:3" r="21">
      <c t="s" s="4" r="A21">
        <v>503</v>
      </c>
      <c t="s" s="4" r="B21">
        <v>38</v>
      </c>
    </row>
    <row spans="1:3" r="22">
      <c t="s" s="4" r="A22">
        <v>100</v>
      </c>
      <c t="s" s="4" r="B22">
        <v>38</v>
      </c>
    </row>
    <row spans="1:3" r="23">
      <c t="s" s="4" r="A23">
        <v>42</v>
      </c>
      <c t="n" s="7" r="B23">
        <v>1730463</v>
      </c>
    </row>
    <row spans="1:3" r="24">
      <c t="s" s="4" r="A24">
        <v>100</v>
      </c>
      <c t="n" s="7" r="B24">
        <v>1730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6</v>
      </c>
      <c t="s" s="2" r="D1">
        <v>1</v>
      </c>
    </row>
    <row spans="1:5" r="2">
      <c t="s" s="2" r="B2">
        <v>2</v>
      </c>
      <c t="s" s="2" r="C2">
        <v>77</v>
      </c>
      <c t="s" s="2" r="D2">
        <v>2</v>
      </c>
      <c t="s" s="2" r="E2">
        <v>77</v>
      </c>
    </row>
    <row spans="1:5" r="3">
      <c t="s" s="3" r="A3">
        <v>185</v>
      </c>
    </row>
    <row spans="1:5" r="4">
      <c t="s" s="4" r="A4">
        <v>508</v>
      </c>
      <c t="n" s="7" r="D4">
        <v>1384528</v>
      </c>
    </row>
    <row spans="1:5" r="5">
      <c t="s" s="4" r="A5">
        <v>509</v>
      </c>
      <c t="n" s="5" r="D5">
        <v>-868351</v>
      </c>
    </row>
    <row spans="1:5" r="6">
      <c t="s" s="4" r="A6">
        <v>510</v>
      </c>
      <c t="n" s="5" r="D6">
        <v>1189305</v>
      </c>
    </row>
    <row spans="1:5" r="7">
      <c t="s" s="4" r="A7">
        <v>511</v>
      </c>
      <c t="n" s="7" r="B7">
        <v>634773</v>
      </c>
      <c t="n" s="7" r="C7">
        <v>-1013068</v>
      </c>
      <c t="n" s="5" r="D7">
        <v>24981</v>
      </c>
      <c t="n" s="7" r="E7">
        <v>-536618</v>
      </c>
    </row>
    <row spans="1:5" r="8">
      <c t="s" s="4" r="A8">
        <v>512</v>
      </c>
      <c t="n" s="7" r="B8">
        <v>1730463</v>
      </c>
      <c t="n" s="5" r="D8">
        <v>1730463</v>
      </c>
    </row>
    <row spans="1:5" r="9">
      <c t="s" s="4" r="A9">
        <v>513</v>
      </c>
      <c t="n" s="7" r="D9">
        <v>6097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5"/>
    <col customWidth="1" max="5" min="5" width="36"/>
    <col customWidth="1" max="6" min="6" width="29"/>
    <col customWidth="1" max="7" min="7" width="33"/>
    <col customWidth="1" max="8" min="8" width="12"/>
  </cols>
  <sheetData>
    <row spans="1:8" r="1">
      <c t="s" s="1" r="A1">
        <v>94</v>
      </c>
      <c t="s" s="2" r="B1">
        <v>58</v>
      </c>
      <c t="s" s="2" r="C1">
        <v>95</v>
      </c>
      <c t="s" s="2" r="D1">
        <v>96</v>
      </c>
      <c t="s" s="2" r="E1">
        <v>97</v>
      </c>
      <c t="s" s="2" r="F1">
        <v>98</v>
      </c>
      <c t="s" s="2" r="G1">
        <v>99</v>
      </c>
      <c t="s" s="2" r="H1">
        <v>100</v>
      </c>
    </row>
    <row spans="1:8" r="2">
      <c t="s" s="4" r="A2">
        <v>101</v>
      </c>
      <c t="s" s="4" r="B2">
        <v>38</v>
      </c>
      <c t="n" s="7" r="C2">
        <v>62675</v>
      </c>
      <c t="n" s="7" r="D2">
        <v>420000</v>
      </c>
      <c t="n" s="7" r="E2">
        <v>10119764</v>
      </c>
      <c t="n" s="7" r="F2">
        <v>-13984186</v>
      </c>
      <c t="n" s="7" r="G2">
        <v>-1802</v>
      </c>
      <c t="n" s="7" r="H2">
        <v>-3383549</v>
      </c>
    </row>
    <row spans="1:8" r="3">
      <c t="s" s="4" r="A3">
        <v>102</v>
      </c>
      <c t="s" s="4" r="B3">
        <v>38</v>
      </c>
      <c t="n" s="5" r="C3">
        <v>626745923</v>
      </c>
      <c t="n" s="5" r="D3">
        <v>6000000</v>
      </c>
    </row>
    <row spans="1:8" r="4">
      <c t="s" s="4" r="A4">
        <v>103</v>
      </c>
      <c t="s" s="4" r="B4">
        <v>38</v>
      </c>
      <c t="n" s="7" r="C4">
        <v>139333</v>
      </c>
      <c t="s" s="4" r="D4">
        <v>38</v>
      </c>
      <c t="n" s="5" r="E4">
        <v>1755211</v>
      </c>
      <c t="s" s="4" r="F4">
        <v>38</v>
      </c>
      <c t="s" s="4" r="G4">
        <v>38</v>
      </c>
      <c t="n" s="5" r="H4">
        <v>1894544</v>
      </c>
    </row>
    <row spans="1:8" r="5">
      <c t="s" s="4" r="A5">
        <v>104</v>
      </c>
      <c t="s" s="4" r="B5">
        <v>38</v>
      </c>
      <c t="n" s="5" r="C5">
        <v>1393333784</v>
      </c>
      <c t="s" s="4" r="D5">
        <v>38</v>
      </c>
    </row>
    <row spans="1:8" r="6">
      <c t="s" s="4" r="A6">
        <v>105</v>
      </c>
      <c t="s" s="4" r="B6">
        <v>38</v>
      </c>
      <c t="n" s="7" r="C6">
        <v>176</v>
      </c>
      <c t="n" s="5" r="E6">
        <v>2113</v>
      </c>
      <c t="n" s="5" r="H6">
        <v>2289</v>
      </c>
    </row>
    <row spans="1:8" r="7">
      <c t="s" s="4" r="A7">
        <v>106</v>
      </c>
      <c t="s" s="4" r="B7">
        <v>38</v>
      </c>
      <c t="n" s="5" r="C7">
        <v>1761111</v>
      </c>
    </row>
    <row spans="1:8" r="8">
      <c t="s" s="4" r="A8">
        <v>107</v>
      </c>
      <c t="s" s="4" r="B8">
        <v>38</v>
      </c>
      <c t="n" s="7" r="C8">
        <v>3333</v>
      </c>
      <c t="n" s="5" r="E8">
        <v>16667</v>
      </c>
      <c t="n" s="5" r="H8">
        <v>20000</v>
      </c>
    </row>
    <row spans="1:8" r="9">
      <c t="s" s="4" r="A9">
        <v>108</v>
      </c>
      <c t="s" s="4" r="B9">
        <v>38</v>
      </c>
      <c t="n" s="5" r="C9">
        <v>33334000</v>
      </c>
    </row>
    <row spans="1:8" r="10">
      <c t="s" s="4" r="A10">
        <v>109</v>
      </c>
      <c t="n" s="7" r="B10">
        <v>39</v>
      </c>
      <c t="s" s="4" r="C10">
        <v>38</v>
      </c>
      <c t="s" s="4" r="D10">
        <v>38</v>
      </c>
      <c t="n" s="5" r="E10">
        <v>393387</v>
      </c>
      <c t="s" s="4" r="F10">
        <v>38</v>
      </c>
      <c t="s" s="4" r="G10">
        <v>38</v>
      </c>
      <c t="n" s="5" r="H10">
        <v>393426</v>
      </c>
    </row>
    <row spans="1:8" r="11">
      <c t="s" s="4" r="A11">
        <v>110</v>
      </c>
      <c t="n" s="5" r="B11">
        <v>393429</v>
      </c>
      <c t="s" s="4" r="C11">
        <v>38</v>
      </c>
    </row>
    <row spans="1:8" r="12">
      <c t="s" s="4" r="A12">
        <v>111</v>
      </c>
      <c t="s" s="4" r="B12">
        <v>38</v>
      </c>
      <c t="s" s="4" r="C12">
        <v>38</v>
      </c>
      <c t="s" s="4" r="D12">
        <v>38</v>
      </c>
      <c t="n" s="7" r="E12">
        <v>7144</v>
      </c>
      <c t="s" s="4" r="F12">
        <v>38</v>
      </c>
      <c t="s" s="4" r="G12">
        <v>38</v>
      </c>
      <c t="n" s="5" r="H12">
        <v>7144</v>
      </c>
    </row>
    <row spans="1:8" r="13">
      <c t="s" s="4" r="A13">
        <v>90</v>
      </c>
      <c t="s" s="4" r="B13">
        <v>38</v>
      </c>
      <c t="s" s="4" r="C13">
        <v>38</v>
      </c>
      <c t="s" s="4" r="D13">
        <v>38</v>
      </c>
      <c t="s" s="4" r="E13">
        <v>38</v>
      </c>
      <c t="n" s="7" r="F13">
        <v>-2559016</v>
      </c>
      <c t="n" s="7" r="G13">
        <v>-1901</v>
      </c>
      <c t="n" s="5" r="H13">
        <v>-2560917</v>
      </c>
    </row>
    <row spans="1:8" r="14">
      <c t="s" s="4" r="A14">
        <v>112</v>
      </c>
      <c t="n" s="7" r="B14">
        <v>39</v>
      </c>
      <c t="n" s="7" r="C14">
        <v>205517</v>
      </c>
      <c t="n" s="7" r="D14">
        <v>420000</v>
      </c>
      <c t="n" s="7" r="E14">
        <v>12294286</v>
      </c>
      <c t="n" s="7" r="F14">
        <v>-16543202</v>
      </c>
      <c t="n" s="7" r="G14">
        <v>-3703</v>
      </c>
      <c t="n" s="7" r="H14">
        <v>-3627063</v>
      </c>
    </row>
    <row spans="1:8" r="15">
      <c t="s" s="4" r="A15">
        <v>113</v>
      </c>
      <c t="n" s="5" r="B15">
        <v>393429</v>
      </c>
      <c t="n" s="5" r="C15">
        <v>2055174818</v>
      </c>
      <c t="n" s="5" r="D15">
        <v>6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514</v>
      </c>
      <c t="s" s="2" r="B1">
        <v>515</v>
      </c>
      <c t="s" s="2" r="C1">
        <v>516</v>
      </c>
      <c t="s" s="2" r="D1">
        <v>517</v>
      </c>
      <c t="s" s="2" r="E1">
        <v>2</v>
      </c>
      <c t="s" s="2" r="F1">
        <v>77</v>
      </c>
      <c t="s" s="2" r="G1">
        <v>269</v>
      </c>
    </row>
    <row spans="1:7" r="2">
      <c t="s" s="4" r="A2">
        <v>518</v>
      </c>
      <c t="n" s="7" r="E2">
        <v>759000</v>
      </c>
      <c t="n" s="7" r="F2">
        <v>1173000</v>
      </c>
    </row>
    <row spans="1:7" r="3">
      <c t="s" s="4" r="A3">
        <v>272</v>
      </c>
      <c t="s" s="4" r="G3">
        <v>273</v>
      </c>
    </row>
    <row spans="1:7" r="4">
      <c t="s" s="4" r="A4">
        <v>519</v>
      </c>
    </row>
    <row spans="1:7" r="5">
      <c t="s" s="4" r="A5">
        <v>520</v>
      </c>
      <c t="n" s="5" r="D5">
        <v>766731340</v>
      </c>
    </row>
    <row spans="1:7" r="6">
      <c t="s" s="4" r="A6">
        <v>521</v>
      </c>
      <c t="n" s="7" r="D6">
        <v>79351</v>
      </c>
    </row>
    <row spans="1:7" r="7">
      <c t="s" s="4" r="A7">
        <v>522</v>
      </c>
    </row>
    <row spans="1:7" r="8">
      <c t="s" s="4" r="A8">
        <v>518</v>
      </c>
      <c t="n" s="7" r="C8">
        <v>99231</v>
      </c>
    </row>
    <row spans="1:7" r="9">
      <c t="s" s="4" r="A9">
        <v>523</v>
      </c>
      <c t="n" s="5" r="C9">
        <v>75000</v>
      </c>
    </row>
    <row spans="1:7" r="10">
      <c t="s" s="4" r="A10">
        <v>524</v>
      </c>
      <c t="n" s="5" r="C10">
        <v>16714</v>
      </c>
    </row>
    <row spans="1:7" r="11">
      <c t="s" s="4" r="A11">
        <v>525</v>
      </c>
      <c t="n" s="7" r="C11">
        <v>7516</v>
      </c>
    </row>
    <row spans="1:7" r="12">
      <c t="s" s="4" r="A12">
        <v>272</v>
      </c>
      <c t="s" s="4" r="C12">
        <v>273</v>
      </c>
    </row>
    <row spans="1:7" r="13">
      <c t="s" s="4" r="A13">
        <v>276</v>
      </c>
      <c t="s" s="4" r="C13">
        <v>526</v>
      </c>
    </row>
    <row spans="1:7" r="14">
      <c t="s" s="4" r="A14">
        <v>527</v>
      </c>
      <c t="s" s="4" r="C14">
        <v>338</v>
      </c>
    </row>
    <row spans="1:7" r="15">
      <c t="s" s="4" r="A15">
        <v>528</v>
      </c>
    </row>
    <row spans="1:7" r="16">
      <c t="s" s="4" r="A16">
        <v>518</v>
      </c>
      <c t="n" s="7" r="B16">
        <v>20696</v>
      </c>
    </row>
    <row spans="1:7" r="17">
      <c t="s" s="4" r="A17">
        <v>523</v>
      </c>
      <c t="n" s="5" r="B17">
        <v>20000</v>
      </c>
    </row>
    <row spans="1:7" r="18">
      <c t="s" s="4" r="A18">
        <v>525</v>
      </c>
      <c t="n" s="7" r="B18">
        <v>696</v>
      </c>
    </row>
    <row spans="1:7" r="19">
      <c t="s" s="4" r="A19">
        <v>272</v>
      </c>
      <c t="s" s="4" r="B19">
        <v>273</v>
      </c>
    </row>
    <row spans="1:7" r="20">
      <c t="s" s="4" r="A20">
        <v>276</v>
      </c>
      <c t="s" s="4" r="B20">
        <v>392</v>
      </c>
    </row>
    <row spans="1:7" r="21">
      <c t="s" s="4" r="A21">
        <v>527</v>
      </c>
      <c t="s" s="4" r="B21">
        <v>338</v>
      </c>
    </row>
    <row spans="1:7" r="22">
      <c t="s" s="4" r="A22">
        <v>529</v>
      </c>
    </row>
    <row spans="1:7" r="23">
      <c t="s" s="4" r="A23">
        <v>520</v>
      </c>
      <c t="n" s="5" r="E23">
        <v>211900000</v>
      </c>
    </row>
    <row spans="1:7" r="24">
      <c t="s" s="4" r="A24">
        <v>521</v>
      </c>
      <c t="n" s="7" r="E24">
        <v>21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7</v>
      </c>
    </row>
    <row spans="1:3" r="3">
      <c t="s" s="3" r="A3">
        <v>115</v>
      </c>
    </row>
    <row spans="1:3" r="4">
      <c t="s" s="4" r="A4">
        <v>90</v>
      </c>
      <c t="n" s="7" r="B4">
        <v>-2560917</v>
      </c>
      <c t="n" s="7" r="C4">
        <v>-4054648</v>
      </c>
    </row>
    <row spans="1:3" r="5">
      <c t="s" s="3" r="A5">
        <v>116</v>
      </c>
    </row>
    <row spans="1:3" r="6">
      <c t="s" s="4" r="A6">
        <v>81</v>
      </c>
      <c t="n" s="5" r="B6">
        <v>531</v>
      </c>
      <c t="n" s="5" r="C6">
        <v>2343</v>
      </c>
    </row>
    <row spans="1:3" r="7">
      <c t="s" s="4" r="A7">
        <v>117</v>
      </c>
      <c t="n" s="5" r="B7">
        <v>1026413</v>
      </c>
      <c t="n" s="5" r="C7">
        <v>1053063</v>
      </c>
    </row>
    <row spans="1:3" r="8">
      <c t="s" s="4" r="A8">
        <v>118</v>
      </c>
      <c t="n" s="5" r="B8">
        <v>163290</v>
      </c>
      <c t="n" s="5" r="C8">
        <v>57180</v>
      </c>
    </row>
    <row spans="1:3" r="9">
      <c t="s" s="4" r="A9">
        <v>119</v>
      </c>
      <c t="n" s="5" r="B9">
        <v>435321</v>
      </c>
      <c t="n" s="5" r="C9">
        <v>1895183</v>
      </c>
    </row>
    <row spans="1:3" r="10">
      <c t="s" s="4" r="A10">
        <v>111</v>
      </c>
      <c t="n" s="7" r="B10">
        <v>9433</v>
      </c>
      <c t="n" s="5" r="C10">
        <v>413847</v>
      </c>
    </row>
    <row spans="1:3" r="11">
      <c t="s" s="4" r="A11">
        <v>120</v>
      </c>
      <c t="s" s="4" r="B11">
        <v>38</v>
      </c>
      <c t="n" s="5" r="C11">
        <v>33181</v>
      </c>
    </row>
    <row spans="1:3" r="12">
      <c t="s" s="4" r="A12">
        <v>121</v>
      </c>
      <c t="s" s="4" r="B12">
        <v>38</v>
      </c>
      <c t="n" s="5" r="C12">
        <v>-32985</v>
      </c>
    </row>
    <row spans="1:3" r="13">
      <c t="s" s="4" r="A13">
        <v>122</v>
      </c>
      <c t="n" s="7" r="B13">
        <v>24981</v>
      </c>
      <c t="n" s="5" r="C13">
        <v>-536618</v>
      </c>
    </row>
    <row spans="1:3" r="14">
      <c t="s" s="3" r="A14">
        <v>123</v>
      </c>
    </row>
    <row spans="1:3" r="15">
      <c t="s" s="4" r="A15">
        <v>124</v>
      </c>
      <c t="s" s="4" r="B15">
        <v>38</v>
      </c>
      <c t="n" s="5" r="C15">
        <v>-17116</v>
      </c>
    </row>
    <row spans="1:3" r="16">
      <c t="s" s="4" r="A16">
        <v>37</v>
      </c>
      <c t="n" s="7" r="B16">
        <v>-30000</v>
      </c>
      <c t="n" s="5" r="C16">
        <v>-15000</v>
      </c>
    </row>
    <row spans="1:3" r="17">
      <c t="s" s="4" r="A17">
        <v>125</v>
      </c>
      <c t="n" s="5" r="B17">
        <v>170684</v>
      </c>
      <c t="n" s="5" r="C17">
        <v>91792</v>
      </c>
    </row>
    <row spans="1:3" r="18">
      <c t="s" s="4" r="A18">
        <v>126</v>
      </c>
      <c t="n" s="7" r="B18">
        <v>-760264</v>
      </c>
      <c t="n" s="5" r="C18">
        <v>-991115</v>
      </c>
    </row>
    <row spans="1:3" r="19">
      <c t="s" s="3" r="A19">
        <v>127</v>
      </c>
    </row>
    <row spans="1:3" r="20">
      <c t="s" s="4" r="A20">
        <v>128</v>
      </c>
      <c t="s" s="4" r="B20">
        <v>38</v>
      </c>
      <c t="n" s="5" r="C20">
        <v>-2124</v>
      </c>
    </row>
    <row spans="1:3" r="21">
      <c t="s" s="4" r="A21">
        <v>129</v>
      </c>
      <c t="s" s="4" r="B21">
        <v>38</v>
      </c>
      <c t="n" s="7" r="C21">
        <v>-2700</v>
      </c>
    </row>
    <row spans="1:3" r="22">
      <c t="s" s="4" r="A22">
        <v>130</v>
      </c>
      <c t="n" s="7" r="B22">
        <v>-74950</v>
      </c>
      <c t="s" s="4" r="C22">
        <v>38</v>
      </c>
    </row>
    <row spans="1:3" r="23">
      <c t="s" s="4" r="A23">
        <v>131</v>
      </c>
      <c t="n" s="7" r="B23">
        <v>-74950</v>
      </c>
      <c t="n" s="7" r="C23">
        <v>-4824</v>
      </c>
    </row>
    <row spans="1:3" r="24">
      <c t="s" s="3" r="A24">
        <v>132</v>
      </c>
    </row>
    <row spans="1:3" r="25">
      <c t="s" s="4" r="A25">
        <v>133</v>
      </c>
      <c t="s" s="4" r="B25">
        <v>38</v>
      </c>
      <c t="n" s="5" r="C25">
        <v>25000</v>
      </c>
    </row>
    <row spans="1:3" r="26">
      <c t="s" s="4" r="A26">
        <v>134</v>
      </c>
      <c t="s" s="4" r="B26">
        <v>38</v>
      </c>
      <c t="n" s="5" r="C26">
        <v>80000</v>
      </c>
    </row>
    <row spans="1:3" r="27">
      <c t="s" s="4" r="A27">
        <v>135</v>
      </c>
      <c t="n" s="7" r="B27">
        <v>759000</v>
      </c>
      <c t="n" s="5" r="C27">
        <v>1173000</v>
      </c>
    </row>
    <row spans="1:3" r="28">
      <c t="s" s="4" r="A28">
        <v>136</v>
      </c>
      <c t="s" s="4" r="B28">
        <v>38</v>
      </c>
      <c t="n" s="5" r="C28">
        <v>-286434</v>
      </c>
    </row>
    <row spans="1:3" r="29">
      <c t="s" s="4" r="A29">
        <v>137</v>
      </c>
      <c t="n" s="7" r="B29">
        <v>759000</v>
      </c>
      <c t="n" s="5" r="C29">
        <v>991566</v>
      </c>
    </row>
    <row spans="1:3" r="30">
      <c t="s" s="4" r="A30">
        <v>138</v>
      </c>
      <c t="n" s="5" r="B30">
        <v>-76214</v>
      </c>
      <c t="n" s="5" r="C30">
        <v>-4373</v>
      </c>
    </row>
    <row spans="1:3" r="31">
      <c t="s" s="4" r="A31">
        <v>139</v>
      </c>
      <c t="n" s="5" r="B31">
        <v>88764</v>
      </c>
      <c t="n" s="5" r="C31">
        <v>61758</v>
      </c>
    </row>
    <row spans="1:3" r="32">
      <c t="s" s="4" r="A32">
        <v>140</v>
      </c>
      <c t="n" s="7" r="B32">
        <v>12550</v>
      </c>
      <c t="n" s="7" r="C32">
        <v>57385</v>
      </c>
    </row>
    <row spans="1:3" r="33">
      <c t="s" s="3" r="A33">
        <v>141</v>
      </c>
    </row>
    <row spans="1:3" r="34">
      <c t="s" s="4" r="A34">
        <v>142</v>
      </c>
      <c t="s" s="4" r="B34">
        <v>38</v>
      </c>
      <c t="s" s="4" r="C34">
        <v>38</v>
      </c>
    </row>
    <row spans="1:3" r="35">
      <c t="s" s="4" r="A35">
        <v>143</v>
      </c>
      <c t="s" s="4" r="B35">
        <v>38</v>
      </c>
      <c t="s" s="4" r="C35">
        <v>38</v>
      </c>
    </row>
    <row spans="1:3" r="36">
      <c t="s" s="3" r="A36">
        <v>144</v>
      </c>
    </row>
    <row spans="1:3" r="37">
      <c t="s" s="4" r="A37">
        <v>145</v>
      </c>
      <c t="s" s="4" r="B37">
        <v>38</v>
      </c>
      <c t="n" s="7" r="C37">
        <v>253119</v>
      </c>
    </row>
    <row spans="1:3" r="38">
      <c t="s" s="4" r="A38">
        <v>146</v>
      </c>
      <c t="s" s="4" r="B38">
        <v>38</v>
      </c>
      <c t="n" s="7" r="C38">
        <v>385000</v>
      </c>
    </row>
    <row spans="1:3" r="39">
      <c t="s" s="4" r="A39">
        <v>147</v>
      </c>
      <c t="n" s="7" r="B39">
        <v>20000</v>
      </c>
      <c t="s" s="4" r="C39">
        <v>38</v>
      </c>
    </row>
    <row spans="1:3" r="40">
      <c t="s" s="4" r="A40">
        <v>148</v>
      </c>
      <c t="n" s="5" r="B40">
        <v>1894544</v>
      </c>
      <c t="n" s="7" r="C40">
        <v>1779544</v>
      </c>
    </row>
    <row spans="1:3" r="41">
      <c t="s" s="4" r="A41">
        <v>149</v>
      </c>
      <c t="n" s="7" r="B41">
        <v>393426</v>
      </c>
      <c t="s" s="4" r="C41">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1</v>
      </c>
      <c t="s" s="2" r="B1">
        <v>1</v>
      </c>
    </row>
    <row spans="1:2" r="2">
      <c t="s" s="2" r="B2">
        <v>2</v>
      </c>
    </row>
    <row spans="1:2" r="3">
      <c t="s" s="3" r="A3">
        <v>153</v>
      </c>
    </row>
    <row spans="1:2" r="4">
      <c t="s" s="4" r="A4">
        <v>31</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Accounting Policies</vt:lpstr>
      <vt:lpstr>Deposits</vt:lpstr>
      <vt:lpstr>Accrued Liabilities and Expense</vt:lpstr>
      <vt:lpstr>Advances from Shareholders_Offi</vt:lpstr>
      <vt:lpstr>Settlement Payable</vt:lpstr>
      <vt:lpstr>Notes Payable</vt:lpstr>
      <vt:lpstr>Convertible Notes Payable</vt:lpstr>
      <vt:lpstr>Notes Payable, Related Party</vt:lpstr>
      <vt:lpstr>Convertible Notes Payable, Rela</vt:lpstr>
      <vt:lpstr>Derivative Liabilities</vt:lpstr>
      <vt:lpstr>Stockholders' Equity</vt:lpstr>
      <vt:lpstr>Warrants</vt:lpstr>
      <vt:lpstr>Non Controlling Interest</vt:lpstr>
      <vt:lpstr>Fair Value Measurements</vt:lpstr>
      <vt:lpstr>Subsequent Events</vt:lpstr>
      <vt:lpstr>Summary of Accounting Policies </vt:lpstr>
      <vt:lpstr>Accrued Liabilities and Expen23</vt:lpstr>
      <vt:lpstr>Notes Payable (Tables)</vt:lpstr>
      <vt:lpstr>Convertible Notes Payable (Tabl</vt:lpstr>
      <vt:lpstr>Warrants (Tables)</vt:lpstr>
      <vt:lpstr>Non Controlling Interest (Table</vt:lpstr>
      <vt:lpstr>Fair Value Measurements (Tables</vt:lpstr>
      <vt:lpstr>Summary of Accounting Policie29</vt:lpstr>
      <vt:lpstr>Deposits (Details Narrative)</vt:lpstr>
      <vt:lpstr>Accrued Liabilities and Expen31</vt:lpstr>
      <vt:lpstr>Advances from Shareholders_Of32</vt:lpstr>
      <vt:lpstr>Settlement Payable (Details Nar</vt:lpstr>
      <vt:lpstr>Notes Payable (Details Narrativ</vt:lpstr>
      <vt:lpstr>Notes Payable - Schedule of Not</vt:lpstr>
      <vt:lpstr>Notes Payable - Schedule of N36</vt:lpstr>
      <vt:lpstr>Convertible Notes Payable (Deta</vt:lpstr>
      <vt:lpstr>Convertible Notes Payable - Sum</vt:lpstr>
      <vt:lpstr>Convertible Notes Payable - S39</vt:lpstr>
      <vt:lpstr>Notes Payable, Related Party (D</vt:lpstr>
      <vt:lpstr>Convertible Notes Payable, Re41</vt:lpstr>
      <vt:lpstr>Stockholders' Equity (Details N</vt:lpstr>
      <vt:lpstr>Warrants - Schedule of Change i</vt:lpstr>
      <vt:lpstr>Warrants - Schedule of Warrants</vt:lpstr>
      <vt:lpstr>Non Controlling Interest (Detai</vt:lpstr>
      <vt:lpstr>Non Controlling Interest - Sche</vt:lpstr>
      <vt:lpstr>Non Controlling Interest - Sc47</vt:lpstr>
      <vt:lpstr>Fair Value Measurement - Fair V</vt:lpstr>
      <vt:lpstr>Fair Value Measurement - Summ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2:18Z</dcterms:created>
  <dcterms:modified xmlns:dcterms="http://purl.org/dc/terms/" xmlns:xsi="http://www.w3.org/2001/XMLSchema-instance" xsi:type="dcterms:W3CDTF">2015-11-13T16:22:18Z</dcterms:modified>
  <dc:title xmlns:dc="http://purl.org/dc/elements/1.1/">Untitled</dc:title>
  <dc:description xmlns:dc="http://purl.org/dc/elements/1.1/"/>
  <dc:subject xmlns:dc="http://purl.org/dc/elements/1.1/"/>
  <cp:keywords/>
  <cp:category/>
</cp:coreProperties>
</file>